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Standards" sheetId="9" state="visible" r:id="rId9"/>
    <sheet xmlns:r="http://schemas.openxmlformats.org/officeDocument/2006/relationships" name="Short-term Investments" sheetId="10" state="visible" r:id="rId10"/>
    <sheet xmlns:r="http://schemas.openxmlformats.org/officeDocument/2006/relationships" name="Contract Balanc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Treasury Stock"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Common Equity and Earnings per "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Contract Balances (Tables)" sheetId="20" state="visible" r:id="rId20"/>
    <sheet xmlns:r="http://schemas.openxmlformats.org/officeDocument/2006/relationships" name="Income Taxes (Tables)" sheetId="21" state="visible" r:id="rId21"/>
    <sheet xmlns:r="http://schemas.openxmlformats.org/officeDocument/2006/relationships" name="Share-based Compensation (Table" sheetId="22" state="visible" r:id="rId22"/>
    <sheet xmlns:r="http://schemas.openxmlformats.org/officeDocument/2006/relationships" name="Segment Information (Tables)" sheetId="23" state="visible" r:id="rId23"/>
    <sheet xmlns:r="http://schemas.openxmlformats.org/officeDocument/2006/relationships" name="Recent Accounting Standards - A" sheetId="24" state="visible" r:id="rId24"/>
    <sheet xmlns:r="http://schemas.openxmlformats.org/officeDocument/2006/relationships" name="Short-term Investments - Additi" sheetId="25" state="visible" r:id="rId25"/>
    <sheet xmlns:r="http://schemas.openxmlformats.org/officeDocument/2006/relationships" name="Schedule of Accounts Receivable" sheetId="26" state="visible" r:id="rId26"/>
    <sheet xmlns:r="http://schemas.openxmlformats.org/officeDocument/2006/relationships" name="Contract Balances - Additional " sheetId="27" state="visible" r:id="rId27"/>
    <sheet xmlns:r="http://schemas.openxmlformats.org/officeDocument/2006/relationships" name="Deferred Revenue and Advance Pa" sheetId="28" state="visible" r:id="rId28"/>
    <sheet xmlns:r="http://schemas.openxmlformats.org/officeDocument/2006/relationships" name="Contract Balances - Additiona_2" sheetId="29" state="visible" r:id="rId29"/>
    <sheet xmlns:r="http://schemas.openxmlformats.org/officeDocument/2006/relationships" name="Leases - Additional Information" sheetId="30" state="visible" r:id="rId30"/>
    <sheet xmlns:r="http://schemas.openxmlformats.org/officeDocument/2006/relationships" name="Commitments and Contingencies -" sheetId="31" state="visible" r:id="rId31"/>
    <sheet xmlns:r="http://schemas.openxmlformats.org/officeDocument/2006/relationships" name="Treasury Stock - Additional Inf" sheetId="32" state="visible" r:id="rId32"/>
    <sheet xmlns:r="http://schemas.openxmlformats.org/officeDocument/2006/relationships" name="Income Taxes - Additional Infor" sheetId="33" state="visible" r:id="rId33"/>
    <sheet xmlns:r="http://schemas.openxmlformats.org/officeDocument/2006/relationships" name="Company's Deferred Tax Assets, " sheetId="34" state="visible" r:id="rId34"/>
    <sheet xmlns:r="http://schemas.openxmlformats.org/officeDocument/2006/relationships" name="Share-based Compensation - Addi" sheetId="35" state="visible" r:id="rId35"/>
    <sheet xmlns:r="http://schemas.openxmlformats.org/officeDocument/2006/relationships" name="Summary of Stock Option Activit" sheetId="36" state="visible" r:id="rId36"/>
    <sheet xmlns:r="http://schemas.openxmlformats.org/officeDocument/2006/relationships" name="Schedule of Range of Exercise P" sheetId="37" state="visible" r:id="rId37"/>
    <sheet xmlns:r="http://schemas.openxmlformats.org/officeDocument/2006/relationships" name="Assumptions Used in Black-Schol" sheetId="38" state="visible" r:id="rId38"/>
    <sheet xmlns:r="http://schemas.openxmlformats.org/officeDocument/2006/relationships" name="Common Equity and Earnings pe_2" sheetId="39" state="visible" r:id="rId39"/>
    <sheet xmlns:r="http://schemas.openxmlformats.org/officeDocument/2006/relationships" name="Segment Information - Additiona" sheetId="40" state="visible" r:id="rId40"/>
    <sheet xmlns:r="http://schemas.openxmlformats.org/officeDocument/2006/relationships" name="Total Revenues Gross Profit and" sheetId="41" state="visible" r:id="rId41"/>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20</t>
  </si>
  <si>
    <t>Apr. 20, 2020</t>
  </si>
  <si>
    <t>Document Information [Line Items]</t>
  </si>
  <si>
    <t>Document Type</t>
  </si>
  <si>
    <t>10-Q</t>
  </si>
  <si>
    <t>Amendment Flag</t>
  </si>
  <si>
    <t>false</t>
  </si>
  <si>
    <t>Document Period End Date</t>
  </si>
  <si>
    <t>Mar. 31,
		2020</t>
  </si>
  <si>
    <t>Document Fiscal Year Focus</t>
  </si>
  <si>
    <t>2020</t>
  </si>
  <si>
    <t>Document Fiscal Period Focus</t>
  </si>
  <si>
    <t>Q1</t>
  </si>
  <si>
    <t>Trading Symbol</t>
  </si>
  <si>
    <t xml:space="preserve">
MSTR</t>
  </si>
  <si>
    <t>Entity Registrant Name</t>
  </si>
  <si>
    <t>MICROSTRATEGY INCORPORATED</t>
  </si>
  <si>
    <t>Entity Central Index Key</t>
  </si>
  <si>
    <t>0001050446</t>
  </si>
  <si>
    <t>Entity Interactive Data Current</t>
  </si>
  <si>
    <t>Yes</t>
  </si>
  <si>
    <t>Current Fiscal Year End Date</t>
  </si>
  <si>
    <t>--12-31</t>
  </si>
  <si>
    <t>Entity Filer Category</t>
  </si>
  <si>
    <t>Large Accelerated Filer</t>
  </si>
  <si>
    <t>Entity Small Business</t>
  </si>
  <si>
    <t>Entity Emerging Growth Company</t>
  </si>
  <si>
    <t>Title of 12(b) Security</t>
  </si>
  <si>
    <t>Class A common stock, par value $0.001 per share</t>
  </si>
  <si>
    <t>Security Exchange Name</t>
  </si>
  <si>
    <t>NASDAQ</t>
  </si>
  <si>
    <t>Entity Current Reporting Status</t>
  </si>
  <si>
    <t>Entity Shell Company</t>
  </si>
  <si>
    <t>Entity File Number</t>
  </si>
  <si>
    <t>000-24435</t>
  </si>
  <si>
    <t>Entity Incorporation, State or Country Code</t>
  </si>
  <si>
    <t>DE</t>
  </si>
  <si>
    <t>Entity Tax Identification Number</t>
  </si>
  <si>
    <t>51-0323571</t>
  </si>
  <si>
    <t>Entity Address, Address Line One</t>
  </si>
  <si>
    <t>1850 Towers Crescent Plaza</t>
  </si>
  <si>
    <t>Entity Address, City or Town</t>
  </si>
  <si>
    <t>Tysons Corner</t>
  </si>
  <si>
    <t>Entity Address, State or Province</t>
  </si>
  <si>
    <t>VA</t>
  </si>
  <si>
    <t>Entity Address, Postal Zip Code</t>
  </si>
  <si>
    <t>22182</t>
  </si>
  <si>
    <t>City Area Code</t>
  </si>
  <si>
    <t>703</t>
  </si>
  <si>
    <t>Local Phone Number</t>
  </si>
  <si>
    <t>848-8600</t>
  </si>
  <si>
    <t>Document Quarterly Report</t>
  </si>
  <si>
    <t>true</t>
  </si>
  <si>
    <t>Document Transition Report</t>
  </si>
  <si>
    <t>Class A</t>
  </si>
  <si>
    <t>Entity Common Stock, Shares Outstanding</t>
  </si>
  <si>
    <t>Class B Convertible</t>
  </si>
  <si>
    <t>CONSOLIDATED BALANCE SHEETS - USD ($) $ in Thousands</t>
  </si>
  <si>
    <t>Dec. 31, 2019</t>
  </si>
  <si>
    <t>Current assets:</t>
  </si>
  <si>
    <t>Cash and cash equivalents</t>
  </si>
  <si>
    <t>Restricted cash</t>
  </si>
  <si>
    <t>Short-term investments</t>
  </si>
  <si>
    <t>Accounts receivable, net</t>
  </si>
  <si>
    <t>Prepaid expenses and other current assets</t>
  </si>
  <si>
    <t>Total current assets</t>
  </si>
  <si>
    <t>Property and equipment, net</t>
  </si>
  <si>
    <t>Right-of-use assets</t>
  </si>
  <si>
    <t>Deposits and other assets</t>
  </si>
  <si>
    <t>Deferred tax assets, net</t>
  </si>
  <si>
    <t>Total assets</t>
  </si>
  <si>
    <t>Current liabilities:</t>
  </si>
  <si>
    <t>Accounts payable, accrued expenses, and operating lease liabilities</t>
  </si>
  <si>
    <t>Accrued compensation and employee benefits</t>
  </si>
  <si>
    <t>Deferred revenue and advance payments</t>
  </si>
  <si>
    <t>Total current liabilities</t>
  </si>
  <si>
    <t>Operating lease liabilities</t>
  </si>
  <si>
    <t>Other long-term liabilities</t>
  </si>
  <si>
    <t>Deferred tax liabilities</t>
  </si>
  <si>
    <t>Total liabilities</t>
  </si>
  <si>
    <t>Commitments and Contingencies</t>
  </si>
  <si>
    <t xml:space="preserve"> </t>
  </si>
  <si>
    <t>Stockholders’ Equity</t>
  </si>
  <si>
    <t>Preferred stock undesignated, $0.001 par value; 5,000 shares authorized; no shares issued or outstanding</t>
  </si>
  <si>
    <t>Additional paid-in capital</t>
  </si>
  <si>
    <t>Treasury stock, at cost; 8,162 shares and 7,807 shares, respectively</t>
  </si>
  <si>
    <t>Accumulated other comprehensive loss</t>
  </si>
  <si>
    <t>Retained earnings</t>
  </si>
  <si>
    <t>Total stockholders’ equity</t>
  </si>
  <si>
    <t>Total liabilities and stockholders’ equity</t>
  </si>
  <si>
    <t>Common stock</t>
  </si>
  <si>
    <t>CONSOLIDAT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 USD ($) shares in Thousands, $ in Thousands</t>
  </si>
  <si>
    <t>Mar. 31, 2019</t>
  </si>
  <si>
    <t>Revenues:</t>
  </si>
  <si>
    <t>Total revenues</t>
  </si>
  <si>
    <t>Cost of revenues:</t>
  </si>
  <si>
    <t>Total cost of revenues</t>
  </si>
  <si>
    <t>Gross profit</t>
  </si>
  <si>
    <t>Operating expenses:</t>
  </si>
  <si>
    <t>Sales and marketing</t>
  </si>
  <si>
    <t>Research and development</t>
  </si>
  <si>
    <t>General and administrative</t>
  </si>
  <si>
    <t>Total operating expenses</t>
  </si>
  <si>
    <t>Loss from operations</t>
  </si>
  <si>
    <t>Interest income, net</t>
  </si>
  <si>
    <t>Other income (expense), net</t>
  </si>
  <si>
    <t>Income (loss) before income taxes</t>
  </si>
  <si>
    <t>Provision for (benefit from) income taxes</t>
  </si>
  <si>
    <t>Net income (loss)</t>
  </si>
  <si>
    <t>Basic earnings (loss) per share</t>
  </si>
  <si>
    <t>[1]</t>
  </si>
  <si>
    <t>Weighted average shares outstanding used in computing basic earnings (loss) per share</t>
  </si>
  <si>
    <t>Diluted earnings (loss) per share</t>
  </si>
  <si>
    <t>Weighted average shares outstanding used in computing diluted earnings (loss) per share</t>
  </si>
  <si>
    <t>Product licenses</t>
  </si>
  <si>
    <t>Subscription services</t>
  </si>
  <si>
    <t>Total product licenses and subscription services</t>
  </si>
  <si>
    <t>Product support</t>
  </si>
  <si>
    <t>Other services</t>
  </si>
  <si>
    <t>Basic and fully diluted earnings (loss) per share for class A and class B common stock are the same.</t>
  </si>
  <si>
    <t>CONSOLIDATED STATEMENTS OF COMPREHENSIVE INCOME (LOSS) - USD ($) $ in Thousands</t>
  </si>
  <si>
    <t>Statement Of Income And Comprehensive Income [Abstract]</t>
  </si>
  <si>
    <t>Other comprehensive income (loss), net of applicable taxes:</t>
  </si>
  <si>
    <t>Foreign currency translation adjustment</t>
  </si>
  <si>
    <t>Unrealized gain on short-term investments</t>
  </si>
  <si>
    <t>Total other comprehensive (loss) income</t>
  </si>
  <si>
    <t>Comprehensive income (loss)</t>
  </si>
  <si>
    <t>CONSOLIDATED STATEMENTS OF STOCKHOLDERS' EQUITY - USD ($) shares in Thousands, $ in Thousands</t>
  </si>
  <si>
    <t>Total</t>
  </si>
  <si>
    <t>Additional Paid-in Capital</t>
  </si>
  <si>
    <t>Treasury Stock</t>
  </si>
  <si>
    <t>Accumulated Other Comprehensive Income (Loss)</t>
  </si>
  <si>
    <t>Retained Earnings</t>
  </si>
  <si>
    <t>Beginning Balance at Dec. 31, 2018</t>
  </si>
  <si>
    <t>Beginning Balance (in shares) at Dec. 31, 2018</t>
  </si>
  <si>
    <t>Other comprehensive income (loss)</t>
  </si>
  <si>
    <t>Issuance of class A common stock under stock option plans</t>
  </si>
  <si>
    <t>Issuance of class A common stock under stock option plans (in shares)</t>
  </si>
  <si>
    <t>Purchases of treasury stock</t>
  </si>
  <si>
    <t>Purchases of treasury stock (in shares)</t>
  </si>
  <si>
    <t>Share-based compensation expense</t>
  </si>
  <si>
    <t>Ending Balance at Mar. 31, 2019</t>
  </si>
  <si>
    <t>Ending Balance (in shares) at Mar. 31, 2019</t>
  </si>
  <si>
    <t>Ending Balance at Jun. 30, 2019</t>
  </si>
  <si>
    <t>Ending Balance (in shares) at Jun. 30, 2019</t>
  </si>
  <si>
    <t>Ending Balance at Sep. 30, 2019</t>
  </si>
  <si>
    <t>Ending Balance (in shares) at Sep. 30, 2019</t>
  </si>
  <si>
    <t>Ending Balance at Dec. 31, 2019</t>
  </si>
  <si>
    <t>Ending Balance (in shares) at Dec. 31, 2019</t>
  </si>
  <si>
    <t>Ending Balance at Mar. 31, 2020</t>
  </si>
  <si>
    <t>Ending Balance (in shares) at Mar. 31, 2020</t>
  </si>
  <si>
    <t>CONSOLIDATED STATEMENTS OF CASH FLOWS - USD ($) $ in Thousands</t>
  </si>
  <si>
    <t>Operating activities:</t>
  </si>
  <si>
    <t>Adjustments to reconcile net income (loss) to net cash provided by operating activities:</t>
  </si>
  <si>
    <t>Depreciation and amortization</t>
  </si>
  <si>
    <t>Reduction in carrying amount of right-of-use assets</t>
  </si>
  <si>
    <t>Credit losses and sales allowances</t>
  </si>
  <si>
    <t>Net realized loss on short-term investments</t>
  </si>
  <si>
    <t>Deferred taxes</t>
  </si>
  <si>
    <t>Changes in operating assets and liabilities:</t>
  </si>
  <si>
    <t>Accounts receivable</t>
  </si>
  <si>
    <t>Accounts payable and accrued expenses</t>
  </si>
  <si>
    <t>Net cash provided by operating activities</t>
  </si>
  <si>
    <t>Investing activities:</t>
  </si>
  <si>
    <t>Proceeds from redemption of short-term investments</t>
  </si>
  <si>
    <t>Purchases of property and equipment</t>
  </si>
  <si>
    <t>Purchases of short-term investments</t>
  </si>
  <si>
    <t>Net cash (used in) provided by investing activities</t>
  </si>
  <si>
    <t>Financing activities:</t>
  </si>
  <si>
    <t>Proceeds from sale of class A common stock under exercise of employee stock options</t>
  </si>
  <si>
    <t>Net cash used in financing activities</t>
  </si>
  <si>
    <t>Effect of foreign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Summary of Significant Accounting Policies</t>
  </si>
  <si>
    <t>Accounting Policies [Abstract]</t>
  </si>
  <si>
    <t xml:space="preserve">(1) Summary of Significant Accounting Policies (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Certain amounts in the prior year’s Consolidated Statements of Cash Flows have been reclassified to conform to current year presentation. In particular, reductions in the carrying amount of right-of-use (“ROU”) assets have been reclassified from “Depreciation and amortization” to “Reduction in carrying amount of right-of-use assets” in operating activities. As discussed in Note 2, Recent Accounting Standards, to the Consolidated Financial Statements, the Company adopted Accounting Standards Update No. 2016-13, Financial Instruments – Credit Losses (Topic 326): Measurement of Credit Losses on Financial Instruments,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19. There have been no significant changes in the Company’s accounting policies since December 31, 2019, except as discussed below with respect to the Company’s adoption of ASU 2016-13. The accompanying Consolidated Financial Statements include the accounts of the Company and its subsidiaries. All significant intercompany accounts and transactions have been eliminated in consolidation. The Company is not aware of any material subsequent event that would require recognition or disclosure. (b) Short-term Investments The Company periodically invests a portion of its excess cash in short-term investment instruments. All highly liquid investments with stated maturity dates between three months and one year from the purchase date are classified as short-term investments. The Company determines the appropriate classification of its short-term investments at the time of purchase and reassesses the appropriateness of the classification at each reporting date. All of the Company’s short-term investments are in U.S. Treasury securities. All short-term investments have been classified as available-for-sale and are reported at fair value within “Short-term investments” on the accompanying Consolidated Balance Sheets. The fair value of the Company’s short-term investments is determined based on quoted market prices in active markets for identical securities (Level 1 inputs). Premiums and discounts related to the Company’s short-term investments are amortized over the life of the investment and recorded in earnings. Each reporting period, the Company determines the amount of unrealized holding gains and losses on each individual security by comparing the fair value to the amortized cost. Unrealized holding gains and unrealized holding losses that are not a result of a credit loss are reported in other comprehensive income (loss) until realized. Beginning January 1, 2020, unrealized holding losses that are a result of a credit loss are recorded in earnings, with the establishment of an allowance for credit losses. (c) Credit Losses on Accounts Receivable The Company maintains an allowance for credit losses on its accounts receivable balances, which represents its best estimate of current expected credit losses over the contractual life of the accounts receivable. Beginning January 1, 2020, when evaluating the adequacy of its allowance for credit losses each reporting period, the Company analyzes accounts receivable balances with similar risk characteristics on a collective basis, considering factors such as the aging of receivable balances, payment terms, geographic location, historical loss experience, current information, and future expectations. Each reporting period, the Company reassesses whether any accounts receivable no longer share similar risk characteristics and should instead be evaluated as part of another pool or on an individual basis. Changes to the allowance for credit losses are adjusted through credit loss expense, which is presented within “General and administrative” operating expenses in the Consolidated Statements of Operations. </t>
  </si>
  <si>
    <t>Recent Accounting Standards</t>
  </si>
  <si>
    <t>Accounting Changes And Error Corrections [Abstract]</t>
  </si>
  <si>
    <t>(2) Recent Accounting Standards Credit losses The Company adopted ASU 2016-13 effective as of January 1, 2020. Under ASU 2016-13, the Company applies a current expected credit loss (“CECL”) impairment model to its trade accounts receivable, in which lifetime expected credit losses on such financial assets are measured and recognized at each reporting date based on historical, current, and forecasted information. Under the CECL model, trade accounts receivable with similar risk characteristics are analyzed on a collective (pooled) basis. ASU 2016-13 also changed the impairment accounting for available-for-sale debt securities, requiring credit losses to be recorded through an allowance for credit losses rather than as a reduction in the amortized cost basis of the securities. Impairment due to factors other than credit loss will continue to be recorded through other comprehensive income (loss). All of the Company’s available-for-sale debt securities are in U.S. Treasury securities with stated maturity dates between three months and one year from the purchase date and any impairments are not expected to result from credit losses. Although classified as available-for-sale, the Company does not generally intend to sell these investments prior to their maturity dates, nor is it likely the Company would be required to sell these investments prior to recovery of any impairment. The adoption of this guidance did not have a material impact on the Company’s consolidated financial position, results of operations, or cash flows. No cumulative-effect adjustment to retained earnings was made. Cloud computing arrangements The Company adopted Accounting Standards Update No. 2018-15, Intangibles – Goodwill and Other – Internal-Use Software (Subtopic 350-40): Customer’s Accounting for Implementation Costs Incurred in a Cloud Computing Arrangement That Is a Service Contract Accounting for income taxes In December 2019, the Financial Accounting Standards Board (“FASB”) issued Accounting Standards Update No. 2019-12, Income Taxes (Topic 740): Simplifying the Accounting for Income Taxes</t>
  </si>
  <si>
    <t>Short-term Investments</t>
  </si>
  <si>
    <t>Short Term Investments [Abstract]</t>
  </si>
  <si>
    <t xml:space="preserve">(3) Short-term Investments The amortized cost and fair value of available-for-sale investments at March 31, 2020 were $109.2 million and $109.9 million, respectively. The amortized cost and fair value of available-for-sale investments at December 31, 2019 were $108.8 million and $108.9 million, respectively. The gross unrecognized holding gains accumulated in other comprehensive loss were not material as of March 31, 2020 and December 31, 2019. As of March 31, 2020 and December 31, 2019, none of the Company’s available-for-sale investments were in unrealized loss positions. </t>
  </si>
  <si>
    <t>Contract Balances</t>
  </si>
  <si>
    <t>Contract With Customer Asset And Liability [Abstract]</t>
  </si>
  <si>
    <t>(4)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lable and/or non-refundable, and therefore an unconditional right generally exists when the customer is billed or amounts are billable per the contract. Accounts receivable (in thousands) consisted of the following, as of:
March 31,
December 31,
2020
2019
Billed and billable
$
126,971
$
165,153
Less: allowance for credit losses
(2,036
)
(1,637
)
Accounts receivable, net
$
124,935
$
163,516
Changes in the allowance for credit losses were not material for the three months ended March 31, 2020. In estimating its allowance for credit losses as of March 31, 2020, the Company considered the impact from the pandemic caused by a novel strain of coronavirus (“COVID-19”) and considered additional risk pools and reserves relating to customers in certain geographic areas and industries. Rights to consideration that are subject to a condition other than the passage of time are considered contract assets and presented within “Prepaid expenses and other current assets” in the Consolidated Balance Sheets since the rights to consideration are expected to become unconditional and transfer to accounts receivable within one year. Contract assets generally consist of accrued sales and usage-based royalty revenue. In these arrangements, consideration is not billed or billable until the royalty reporting is received, generally in the subsequent quarter, at which time the contract asset transfers to accounts receivable and a true-up adjustment is recorded to revenue. These true-up adjustments are generally not material. During the three months ended March 31, 2020 and 2019, there were no significant impairments to the Company’s contract assets, nor were there any significant changes in the timing of the Company’s contract assets being reclassified to accounts receivable. Contract assets included in “Prepaid expenses and other current assets” in the Consolidated Balance Sheets consisted of $1.1 million and $1.2 million in accrued sales and usage-based royalty revenue as of March 31, 2020 and December 31, 2019, respectively. Contract liabilities are amounts received or due from customers in advance of the Company transferring the software or services to the customer. Revenue is subsequently recognized in the period(s) in which control of the software or services is transferred to the customer. The Company’s contract liabilities are presented as either current or non-current “Deferred revenue and advance payments” in the Consolidated Balance Sheets, depending on whether the software or services are expected to be transferred to the customer within the next year. The Company’s “Accounts receivable, net” and “Deferred revenue and advance payments” balances in the Consolidated Balance Sheets include unpaid amounts related to contracts under which the Company has an enforceable right to invoice the customer for non-cancellable and/or non-refundable software and services. Changes in accounts receivable and changes in deferred revenue and advance payments are presented net of these unpaid amounts in “Operating activities” in the Consolidated Statements of Cash Flows. Deferred revenue and advance payments (in thousands) from customers consisted of the following, as of:
March 31,
December 31,
2020
2019
Current:
Deferred product licenses revenue
$
131
$
481
Deferred subscription services revenue
16,567
16,561
Deferred product support revenue
161,135
161,670
Deferred other services revenue
7,058
8,395
Total current deferred revenue and advance payments
$
184,891
$
187,107
Non-current:
Deferred product licenses revenue
$
262
$
293
Deferred subscription services revenue
84
97
Deferred product support revenue
2,789
3,417
Deferred other services revenue
525
537
Total non-current deferred revenue and advance payments
$
3,660
$
4,344
During the three months ended March 31, 2020, the Company recognized revenues of $69.2 million from amounts included in the total deferred revenue and advance payments balances at the beginning of 2020. During the three months ended March 31, 2019, the Company recognized revenues of $67.0 million from amounts included in the total deferred revenue and advance payments balances at the beginning of 2019. For the three months ended March 31, 2020 and 2019, there were no significant changes in the timing of revenue recognition on the Company’s deferred balances. As of March 31, 2020, the Company had an aggregate transaction price of $188.6 million allocated to remaining performance obligations related to product support, subscription services, other services, and, in limited cases, product licenses contracts. The Company expects to recognize $184.9 million within the next 12 months and $3.7 million thereafter</t>
  </si>
  <si>
    <t>Leases</t>
  </si>
  <si>
    <t>Leases [Abstract]</t>
  </si>
  <si>
    <t xml:space="preserve">(5) Leases The Company leases office space in the United States and foreign locations under operating lease agreements. Office space is the Company’s only material underlying asset class under operating lease agreements. The Company has no material finance leases. Under the Company’s office space lease agreements, fixed payments and variable payments that depend on an index or rate are typically comprised of base rent and parking fees. Additionally, under these agreements the Company is generally responsible for certain variable payments that typically include certain taxes, utilities and maintenance costs, and other fees. These variable lease payments are generally based on the Company’s occupation or usage percentages and are subject to adjustments by the lessor. As of March 31, 2020, the Company’s ROU assets and total lease liabilities were $69.9 million and $96.1 million, respectively, for leases in the United States and $12.8 million and $13.7 million, respectively, for foreign leases. As of December 31, 2019, the Company’s ROU assets and total lease liabilities were $71.0 million and $97.5 million, respectively, for leases in the United States and $14.5 million and $15.5 million, respectively, for foreign leases. The Company’s most significant lease is for its corporate headquarters in Northern Virginia. The ROU asset and total lease liability related to the Company’s corporate headquarters lease were $66.0 million and $92.1 million, respectively, as of March 31, 2020, and $66.9 million and $93.3 million, respectively, as of December 31, 2019. During the three months ended March 31, 2020, there were no ROU assets obtained in exchange for new operating lease liabilities. During the three months ended March 31, 2019, $1.0 million of ROU assets were obtained in exchange for new operating lease liabilities. </t>
  </si>
  <si>
    <t>Commitments And Contingencies Disclosure [Abstract]</t>
  </si>
  <si>
    <t>(6)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March 31, 2020 or December 31, 2019. See Note 5, Leases, to the Consolidated Financial Statements for information regarding the Company’s commitments that are related to lease agreements. See Note 8, Income Taxes, to the Consolidated Financial Statements for information regarding the Company’s commitments that are related to a mandatory deemed repatriation transition tax (“Transition Tax”) imposed under the U.S. Tax Cuts and Jobs Act (the “Tax Act”). (b) Contingencies Following an internal review initiated in 2018, the Company believes that its Brazilian subsidiary failed or likely failed to comply with local procurement regulations in conducting business with certain Brazilian government entities. On February 6, 2020, the Company learned that a Brazilian court has authorized the Brazilian Federal Police to use certain investigative measures in its investigation into alleged corruption and procurement fraud involving certain government officials, pertaining to a particular transaction. Pursuant to this court authorization, numerous entities and individuals across Brazil, which are unaffiliated with the Company, have been subject to the freezing of assets and other measures, including a reseller and a former employee of the Company’s Brazilian subsidiary. On February 6, 2020, the bank accounts of the Company’s Brazilian subsidiary were also frozen up to an amount of BRL 10.0 million, or approximately $2.3 million. As of March 31, 2020, the balance of these frozen bank accounts has been classified as “Restricted cash” in the Consolidated Balance Sheets. The transaction at issue is part of the basis of the previously reported failure or likely failure of the Brazilian subsidiary to comply with local procurement regulations. The Company is not a subject of the investigation, and the Company is not aware of any allegations that the former employee or the Company made any payments to Brazilian government officials. While the Company believes that it is probable that the resolution of these Brazilian matters will result in a loss, the amount or range of loss is not reasonably estimable at this time. Given the stage of these matters, the outcome may result in a material impact on the Company’s earnings and financial results for the period in which any such liability is accrued. However, the Company believes that the outcome of these matters will not have a material effect on the Company’s financial position.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si>
  <si>
    <t>Equity [Abstract]</t>
  </si>
  <si>
    <t xml:space="preserve">(7) Treasury Stock The Board of Directors has authorized the Company’s repurchase of up to an aggregate of $800.0 million of its class A common stock from time to time on the open market through April 29, 2023 (the “Share Repurchase Program”), although the program may be suspended or discontinued by the Company at any time. The timing and amount of any shares repurchased will be determined by the Company’s management based on its evaluation of market conditions and other factors. The Share Repurchase Program may be funded using the Company’s working capital, as well as proceeds from any other funding arrangements that the Company may enter into in the future. During the three months ended March 31, 2020, the Company repurchased an aggregate of 354,633 shares of its class A common stock at an average price per share of $143.10 and an aggregate cost of $50.7 million pursuant to the Share Repurchase Program. During the three months ended March 31, 2019, the Company repurchased an aggregate of 362,148 shares of its class A common stock at an average price per share of $133.21 and an aggregate cost of $48.2 million pursuant to the Share Repurchase Program. As of March 31, 2020, the Company had repurchased an aggregate of 5,584,090 shares of its class A common stock at an average price per share of $103.82 and an aggregate cost of $579.7 million pursuant to the Share Repurchase Program. As of March 31, 2020, $220.3 million of the Company’s class A common stock remained available for repurchase pursuant to the Share Repurchase Program. The average price per share and aggregate cost amounts disclosed above include broker commissions. </t>
  </si>
  <si>
    <t>Income Taxes</t>
  </si>
  <si>
    <t>Income Tax Disclosure [Abstract]</t>
  </si>
  <si>
    <t xml:space="preserve">(8) Income Taxes The Company and its subsidiaries conduct business in the United States and various foreign countries and are subject to taxation in numerous domestic and foreign jurisdictions. As a result of its business activities, the Company files tax returns that are subject to examination by various U.S. federal, state, and local, and foreign tax authorities. With few exceptions, the Company is no longer subject to U.S. federal, state and local, or foreign income tax examination by tax authorities for years before 2016. However, due to the Company’s use of state net operating loss (“NOL”) carryovers in the United States, state tax authorities may attempt to reduce or fully offset the amount of state NOL carryovers from tax years ended 2011 and forward that the Company used in later tax years. The Company’s major foreign tax jurisdictions and tax years that remain subject to potential examination are Poland for tax years 2015 and forward, Spain, Germany, and Italy for tax years 2016 and forward, and the United Kingdom for tax years 2018 and forward. To date there have been no material audit assessments related to audits in any of the applicable foreign jurisdictions. As of March 31, 2020, the Company had unrecognized tax benefits of $2.6 million, which are recorded in “Other long-term liabilities” in the Company’s Consolidated Balance Sheets. If recognized, $2.5 million of these unrecognized tax benefits would impact the Company’s effective tax rate. The Company recognizes estimated accrued interest related to unrecognized income tax benefits in the provision for (benefit from) income tax accounts. Penalties relating to income taxes, if incurred, would also be recognized as a component of the Company’s provision for (benefit from) income taxes. Over the next 12 months, the amount of the Company’s liability for unrecognized tax benefits is not expected to change by a material amount. As of March 31, 2020, the amount of cumulative accrued interest expense on unrecognized income tax benefits was approximately $0.2 million. The following table summarizes the Company’s deferred tax assets, net of deferred tax liabilities and valuation allowance (in thousands), as of:
March 31,
December 31,
2020
2019
Deferred tax assets, net of deferred tax liabilities
$
20,252
$
21,513
Valuation allowance
(2,137
)
(2,130
)
Deferred tax assets, net of deferred tax liabilities and valuation allowance
$
18,115
$
19,383
The valuation allowances as of March 31, 2020 and December 31, 2019 primarily related to certain foreign tax credit carryforwards that, in the Company’s present estimation, more likely than not will not be realized. The Company has estimated its annual effective tax rate for the full fiscal year 2020 and applied that rate to its income before income taxes in determining its provision for income taxes for the three months ended March 31, 2020. The Company also records discrete items in each respective period as appropriate. The estimated effective tax rate is subject to fluctuation based on the level and mix of earnings and losses by tax jurisdiction, foreign tax rate differentials, and the relative impact of permanent book to tax differences (e.g., non-deductible expenses). Each quarter, a cumulative adjustment is recorded for any fluctuations in the estimated annual effective tax rate as compared to the prior quarter. As a result of these factors, and due to potential changes in the Company’s period-to-period results, fluctuations in the Company’s effective tax rate and respective tax provisions or benefits may occur. For the three months ended March 31, 2020, the Company recorded a provision for income taxes of $1.6 million that resulted in an effective tax rate of 70.4%, as compared to a benefit from income taxes of $0.5 million that resulted in an effective tax rate of 6.1% for the three months ended March 31, 2019. The change in the effective tax rate in 2020 is mainly due to certain discrete items and the change in the expected proportion of U.S. versus foreign income. In the United States, the Tax Act reduced the U.S. corporate tax rate from 35% to 21%, effective January 1, 2018. Additionally, the Tax Act requires certain Global Intangible Low Taxed Income (“GILTI”) earned by controlled foreign corporations (“CFCs”) to be included in the gross income of the CFCs’ U.S. shareholder. The Company has elected the “period cost method” and treats taxes due on future U.S. inclusions in taxable income related to GILTI as a current-period expense when incurred. The Tax Act allows a U.S. corporation a deduction equal to a certain percentage of its foreign-derived intangible income (“FDII”). The Company estimated the impact of the GILTI tax and FDII deduction in determining its 2020 annual effective tax rate that is reflected in its provision for income taxes for the three months ended March 31, 2020. The Tax Act also imposed a Transition Tax on previously untaxed accumulated and current earnings and profits of certain foreign subsidiaries of the Company. As a result of the Tax Act, the Company recorded a final tax expense of $37.2 million related to the Transition Tax, comprised of a provisional Transition Tax obligation of $40.3 million in 2017 and a subsequent $(3.1) million measurement-period adjustment in 2018. As of March 31, 2020, $28.9 million of the Transition Tax was unpaid, of which $28.0 million was recorded in “Other long-term liabilities” and $0.9 million was recorded in “Accounts payable, accrued expenses, and operating lease liabilities” in the Company’s Consolidated Balance Sheets. The Company has elected to pay the Transition Tax over an eight-year period beginning in 2018, as permitted under the Tax Act. The Company earns a significant amount of its revenues outside the United States and, as of December 31, 2019, the Company’s accumulated foreign earnings and profits were $431.2 million. As of March 31, 2020 and December 31, 2019, the amount of cash and cash equivalents and short-term investments held by the Company’s U.S. entities was $245.8 million and $289.4 million, respectively, and by the Company’s non-U.S. entities was $293.4 million and $276.2 million, respectively. As of March 31, 2020, the Company intends to indefinitely reinvest $231.2 million of its undistributed foreign earnings. In determining the Company’s provision for (benefit from) income taxes, net deferred tax assets, liabilities, and valuation allowances, management is required to make estimates and judgment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In the United States, the Coronavirus Aid, Relief, and Economic Security Act was enacted on March 27, 2020 to provide broad-based economic relief to various sectors of the U.S. economy through a variety of means, including payroll and income tax deferrals and employee retention credits. The Company is currently in the process of evaluating the various COVID-19 pandemic relief packages available to the Company in countries where it operates and their potential impact to its Consolidated Financial Statements. Estimates and judgments related to the Company’s projections and assumptions are inherently uncertain. Therefore, actual results could differ materially from projections. Currently, the Company expects to use its deferred tax assets, subject to Internal Revenue Code limitations, within the carryforward periods. Valuation allowances have been established where the Company has concluded that it is more likely than not that such deferred tax assets are not realizable. If the Company is unable to sustain or increase profitability in future periods, it may be required to increase the valuation allowance against the deferred tax assets, which could result in a charge that would materially adversely affect net income in the period in which the charge is incurred. </t>
  </si>
  <si>
    <t>Share-based Compensation</t>
  </si>
  <si>
    <t>Disclosure Of Compensation Related Costs Sharebased Payments [Abstract]</t>
  </si>
  <si>
    <t xml:space="preserve">(9) Share-based Compensation The Company’s 2013 Stock Incentive Plan (as amended, the “2013 Equity Plan”) authorizes the issuance of various types of share-based awards to the Company’s employees, officers, directors, and other eligible participants. As of March 31, 2020, a total of 2,300,000 shares of the Company’s class A common stock were authorized for issuance under the 2013 Equity Plan. As of March 31, 2020, there were 391,850 shares of class A common stock reserved and available for future issuance under the 2013 Equity Plan. Stock option awards As of March 31, 2020, there were options to purchase 1,600,533 shares of class A common stock outstanding under the 2013 Equity Plan. The following table summarizes the Company’s stock option activity (in thousands, except per share data and years) for the three months ended March 31, 2020:
Stock Options Outstanding
Weighted Average
Aggregate
Weighted Average
Exercise Price
Intrinsic
Remaining Contractual
Shares
Per Share
Value
Term (Years)
Balance as of January 1, 2020
1,634
$
141.60
Granted
0
$
0
Exercised
(3
)
$
130.85
$
53
Forfeited/Expired
(30
)
$
152.22
Balance as of March 31, 2020
1,601
$
141.41
Exercisable as of March 31, 2020
925
$
137.95
$
0
4.9
Expected to vest as of March 31, 2020
676
$
146.13
$
0
9.0
Total
1,601
$
141.41
$
0
6.7
Stock options outstanding as of March 31, 2020 are comprised of the following range of exercise prices per share (in thousands, except per share data and years):
Stock Options Outstanding at March 31, 2020
Weighted Average
Weighted Average
Exercise Price
Remaining Contractual
Range of Exercise Prices per Share
Shares
Per Share
Term (Years)
$119.02 - $140.00
941
$
125.65
5.6
$140.01 - $160.00
412
$
152.21
9.6
$160.01 - $180.00
95
$
169.07
5.0
$180.01 - $201.25
153
$
192.11
6.3
Total
1,601
$
141.41
6.7
An aggregate of 99,375 stock options with an aggregate fair value of $5.6 million vested during the three months ended March 31, 2020. No stock option awards were granted during the three months ended March 31, 2020. The weighted average grant date fair value of stock option awards using the Black-Scholes pricing model was $54.85 for each share subject to a stock option granted during the three months ended March 31, 2019, based on the following assumptions:
Three months ended
March 31,
2019
Expected term of options in years
6.3
Expected volatility
33.4
%
Risk-free interest rate
2.5
%
Expected dividend yield
0.0
% For the three months ended March 31, 2020 and 2019 , the Company recognized approximately $ 3.2 million and $ 3.0 million, respectively, in share-based compensation expense from stock options granted under the 2013 Equity Plan. As of March 31, 2020 , there was approximately $ 32.7 million of total unrecognized share-based compensation expense related to unvested stock options. The Company expects to recognize this remaining share-based compensation expense over a weighted average vesting period of approximately 3.0 years . Other stock-based awards During the three months ended March 31, 2020, the Company did not grant any “other stock-based awards” under the 2013 Equity Plan. For each of the three months ended March 31, 2020 and 2019, the Company did not recognize a material amount of share-based compensation expense from other stock-based awards. As of March 31, 2020, there was approximately $0.2 million of total unrecognized share-based compensation expense related to other stock-based awards. The Company expects to recognize this remaining share-based compensation expense over a weighted average vesting period of approximately 2.2 years, subject to additional fair value adjustments through the earlier of settlement or expiration. </t>
  </si>
  <si>
    <t>Common Equity and Earnings per Share</t>
  </si>
  <si>
    <t>Earnings Per Share [Abstract]</t>
  </si>
  <si>
    <t xml:space="preserve">(10) Common Equity and Earnings per Share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10 votes per share. Each share of class B common stock is convertible at any time, at the option of the holder, into one share of class A common stock. As such, basic and fully diluted earnings per share for class A common stock and for class B common stock are the same. The Company has never declared or paid any cash dividends on either class A or class B common stock. As of March 31, 2020 and December 31, 2019, there were no shares of preferred stock issued or outstanding. Potential shares of common stock are included in the diluted earnings per share calculation when dilutive. Potential shares of common stock, consisting of common stock issuable upon exercise of outstanding stock options, are calculated using the treasury stock method. For the three months ended March 31, 2020 and 2019, stock options issued under the 2013 Equity Plan to purchase a weighted average of approximately 1,073,000 and 1,471,000 shares of class A common stock, respectively, were excluded from the diluted earnings per share calculation because their impact would have been anti-dilutive. </t>
  </si>
  <si>
    <t>Segment Information</t>
  </si>
  <si>
    <t>Segment Reporting [Abstract]</t>
  </si>
  <si>
    <t>(11) Segment Information The Company manages its business in one reportable operating segment. The Company’s one reportable operating segment is engaged in the design, development, marketing, and sales of its software platform through licensing arrangements and cloud subscriptions and related services. The following table presents total revenues, gross profit, and long-lived assets, excluding long-term deferred tax assets, (in thousands) according to geographic region:
Geographic regions:
Domestic
EMEA
Other Regions
Consolidated
Three months ended March 31, 2020
Total revenues
$
65,489
$
35,473
$
10,462
$
111,424
Gross profit
$
51,442
$
27,176
$
8,261
$
86,879
Three months ended March 31, 2019
Total revenues
$
64,881
$
37,675
$
12,810
$
115,366
Gross profit
$
49,534
$
29,528
$
10,131
$
89,193
As of March 31, 2020
Long-lived assets
$
115,221
$
12,341
$
10,508
$
138,070
As of December 31, 2019
Long-lived assets
$
118,168
$
13,636
$
11,912
$
143,716
The domestic region consists of the United States and Canada. The EMEA region includes operations in Europe, the Middle East, and Africa. The other regions include all other foreign countries, generally comprising Latin America and the Asia Pacific region. For the three months ended March 31, 2020 and 2019, no individual foreign country accounted for 10% or more of total consolidated revenues. For the three months ended March 31, 2020 and 2019, no individual customer accounted for 10% or more of total consolidated revenues. As of March 31, 2020 and December 31, 2019, no individual foreign country accounted for 10% or more of total consolidated assets.</t>
  </si>
  <si>
    <t>Summary of Significant Accounting Policies (Policies)</t>
  </si>
  <si>
    <t>Basis of Presentation</t>
  </si>
  <si>
    <t xml:space="preserve">(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Certain amounts in the prior year’s Consolidated Statements of Cash Flows have been reclassified to conform to current year presentation. In particular, reductions in the carrying amount of right-of-use (“ROU”) assets have been reclassified from “Depreciation and amortization” to “Reduction in carrying amount of right-of-use assets” in operating activities. As discussed in Note 2, Recent Accounting Standards, to the Consolidated Financial Statements, the Company adopted Accounting Standards Update No. 2016-13, Financial Instruments – Credit Losses (Topic 326): Measurement of Credit Losses on Financial Instruments,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19. There have been no significant changes in the Company’s accounting policies since December 31, 2019, except as discussed below with respect to the Company’s adoption of ASU 2016-13. The accompanying Consolidated Financial Statements include the accounts of the Company and its subsidiaries. All significant intercompany accounts and transactions have been eliminated in consolidation. The Company is not aware of any material subsequent event that would require recognition or disclosure. </t>
  </si>
  <si>
    <t xml:space="preserve">(b) Short-term Investments The Company periodically invests a portion of its excess cash in short-term investment instruments. All highly liquid investments with stated maturity dates between three months and one year from the purchase date are classified as short-term investments. The Company determines the appropriate classification of its short-term investments at the time of purchase and reassesses the appropriateness of the classification at each reporting date. All of the Company’s short-term investments are in U.S. Treasury securities. All short-term investments have been classified as available-for-sale and are reported at fair value within “Short-term investments” on the accompanying Consolidated Balance Sheets. The fair value of the Company’s short-term investments is determined based on quoted market prices in active markets for identical securities (Level 1 inputs). Premiums and discounts related to the Company’s short-term investments are amortized over the life of the investment and recorded in earnings. Each reporting period, the Company determines the amount of unrealized holding gains and losses on each individual security by comparing the fair value to the amortized cost. Unrealized holding gains and unrealized holding losses that are not a result of a credit loss are reported in other comprehensive income (loss) until realized. Beginning January 1, 2020, unrealized holding losses that are a result of a credit loss are recorded in earnings, with the establishment of an allowance for credit losses. </t>
  </si>
  <si>
    <t>Credit Losses on Accounts Receivable</t>
  </si>
  <si>
    <t>(c) Credit Losses on Accounts Receivable The Company maintains an allowance for credit losses on its accounts receivable balances, which represents its best estimate of current expected credit losses over the contractual life of the accounts receivable. Beginning January 1, 2020, when evaluating the adequacy of its allowance for credit losses each reporting period, the Company analyzes accounts receivable balances with similar risk characteristics on a collective basis, considering factors such as the aging of receivable balances, payment terms, geographic location, historical loss experience, current information, and future expectations. Each reporting period, the Company reassesses whether any accounts receivable no longer share similar risk characteristics and should instead be evaluated as part of another pool or on an individual basis. Changes to the allowance for credit losses are adjusted through credit loss expense, which is presented within “General and administrative” operating expenses in the Consolidated Statements of Operations.</t>
  </si>
  <si>
    <t>The Company recognizes estimated accrued interest related to unrecognized income tax benefits in the provision for (benefit from) income tax accounts.Additionally, the Tax Act requires certain Global Intangible Low Taxed Income (“GILTI”) earned by controlled foreign corporations (“CFCs”) to be included in the gross income of the CFCs’ U.S. shareholder. The Company has elected the “period cost method” and treats taxes due on future U.S. inclusions in taxable income related to GILTI as a current-period expense when incurred. The Tax Act allows a U.S. corporation a deduction equal to a certain percentage of its foreign-derived intangible income (“FDII”).In determining the Company’s provision for (benefit from) income taxes, net deferred tax assets, liabilities, and valuation allowances, management is required to make estimates and judgment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Estimates and judgments related to the Company’s projections and assumptions are inherently uncertain. Therefore, actual results could differ materially from projections. Currently, the Company expects to use its deferred tax assets, subject to Internal Revenue Code limitations, within the carryforward periods. Valuation allowances have been established where the Company has concluded that it is more likely than not that such deferred tax assets are not realizable. If the Company is unable to sustain or increase profitability in future periods, it may be required to increase the valuation allowance against the deferred tax assets, which could result in a charge that would materially adversely affect net income in the period in which the charge is incurred.</t>
  </si>
  <si>
    <t>Basic and Diluted Earnings per Share</t>
  </si>
  <si>
    <t>Potential shares of common stock are included in the diluted earnings per share calculation when dilutive. Potential shares of common stock, consisting of common stock issuable upon exercise of outstanding stock options, are calculated using the treasury stock method.</t>
  </si>
  <si>
    <t>Contract Balances (Tables)</t>
  </si>
  <si>
    <t>Schedule of Accounts Receivable</t>
  </si>
  <si>
    <t>Accounts receivable (in thousands) consisted of the following, as of:
March 31,
December 31,
2020
2019
Billed and billable
$
126,971
$
165,153
Less: allowance for credit losses
(2,036
)
(1,637
)
Accounts receivable, net
$
124,935
$
163,516</t>
  </si>
  <si>
    <t>Deferred Revenue and Advance Payments</t>
  </si>
  <si>
    <t>Deferred revenue and advance payments (in thousands) from customers consisted of the following, as of:
March 31,
December 31,
2020
2019
Current:
Deferred product licenses revenue
$
131
$
481
Deferred subscription services revenue
16,567
16,561
Deferred product support revenue
161,135
161,670
Deferred other services revenue
7,058
8,395
Total current deferred revenue and advance payments
$
184,891
$
187,107
Non-current:
Deferred product licenses revenue
$
262
$
293
Deferred subscription services revenue
84
97
Deferred product support revenue
2,789
3,417
Deferred other services revenue
525
537
Total non-current deferred revenue and advance payments
$
3,660
$
4,344</t>
  </si>
  <si>
    <t>Income Taxes (Tables)</t>
  </si>
  <si>
    <t>Company's Deferred Tax Assets, Net of Deferred Tax Liabilities and Valuation Allowance</t>
  </si>
  <si>
    <t>The following table summarizes the Company’s deferred tax assets, net of deferred tax liabilities and valuation allowance (in thousands), as of:
March 31,
December 31,
2020
2019
Deferred tax assets, net of deferred tax liabilities
$
20,252
$
21,513
Valuation allowance
(2,137
)
(2,130
)
Deferred tax assets, net of deferred tax liabilities and valuation allowance
$
18,115
$
19,383</t>
  </si>
  <si>
    <t>Share-based Compensation (Tables)</t>
  </si>
  <si>
    <t>Summary of Stock Option Activity</t>
  </si>
  <si>
    <t>The following table summarizes the Company’s stock option activity (in thousands, except per share data and years) for the three months ended March 31, 2020:
Stock Options Outstanding
Weighted Average
Aggregate
Weighted Average
Exercise Price
Intrinsic
Remaining Contractual
Shares
Per Share
Value
Term (Years)
Balance as of January 1, 2020
1,634
$
141.60
Granted
0
$
0
Exercised
(3
)
$
130.85
$
53
Forfeited/Expired
(30
)
$
152.22
Balance as of March 31, 2020
1,601
$
141.41
Exercisable as of March 31, 2020
925
$
137.95
$
0
4.9
Expected to vest as of March 31, 2020
676
$
146.13
$
0
9.0
Total
1,601
$
141.41
$
0
6.7</t>
  </si>
  <si>
    <t>Schedule of Range of Exercise Prices per Share</t>
  </si>
  <si>
    <t>Stock options outstanding as of March 31, 2020 are comprised of the following range of exercise prices per share (in thousands, except per share data and years):
Stock Options Outstanding at March 31, 2020
Weighted Average
Weighted Average
Exercise Price
Remaining Contractual
Range of Exercise Prices per Share
Shares
Per Share
Term (Years)
$119.02 - $140.00
941
$
125.65
5.6
$140.01 - $160.00
412
$
152.21
9.6
$160.01 - $180.00
95
$
169.07
5.0
$180.01 - $201.25
153
$
192.11
6.3
Total
1,601
$
141.41
6.7</t>
  </si>
  <si>
    <t>Assumptions Used in Black-Scholes Pricing Model</t>
  </si>
  <si>
    <t xml:space="preserve">The weighted average grant date fair value of stock option awards using the Black-Scholes pricing model was $54.85 for each share subject to a stock option granted during the three months ended March 31, 2019, based on the following assumptions:
Three months ended
March 31,
2019
Expected term of options in years
6.3
Expected volatility
33.4
%
Risk-free interest rate
2.5
%
Expected dividend yield
0.0
% </t>
  </si>
  <si>
    <t>Segment Information (Tables)</t>
  </si>
  <si>
    <t>Revenues and Long-Lived Assets, by Geographic Region</t>
  </si>
  <si>
    <t>The following table presents total revenues, gross profit, and long-lived assets, excluding long-term deferred tax assets, (in thousands) according to geographic region:
Geographic regions:
Domestic
EMEA
Other Regions
Consolidated
Three months ended March 31, 2020
Total revenues
$
65,489
$
35,473
$
10,462
$
111,424
Gross profit
$
51,442
$
27,176
$
8,261
$
86,879
Three months ended March 31, 2019
Total revenues
$
64,881
$
37,675
$
12,810
$
115,366
Gross profit
$
49,534
$
29,528
$
10,131
$
89,193
As of March 31, 2020
Long-lived assets
$
115,221
$
12,341
$
10,508
$
138,070
As of December 31, 2019
Long-lived assets
$
118,168
$
13,636
$
11,912
$
143,716</t>
  </si>
  <si>
    <t>Recent Accounting Standards - Additional Information (Detail) - USD ($)</t>
  </si>
  <si>
    <t>Jan. 01, 2020</t>
  </si>
  <si>
    <t>Minimum | US Treasury Securities</t>
  </si>
  <si>
    <t>New Accounting Pronouncements Or Change In Accounting Principle [Line Items]</t>
  </si>
  <si>
    <t>Available-for-sale securities maturity range</t>
  </si>
  <si>
    <t>3 months</t>
  </si>
  <si>
    <t>Maximum | US Treasury Securities</t>
  </si>
  <si>
    <t>1 year</t>
  </si>
  <si>
    <t>ASU 2016-13</t>
  </si>
  <si>
    <t>Cumulative-effect adjustment to retained earnings</t>
  </si>
  <si>
    <t>Short-term Investments - Additional Information (Detail) - US Treasury Securities - USD ($) $ in Thousands</t>
  </si>
  <si>
    <t>Summary Of Investment Holdings [Line Items]</t>
  </si>
  <si>
    <t>Available-for-sale securities, amortized cost</t>
  </si>
  <si>
    <t>Available-for-sale securities, fair value</t>
  </si>
  <si>
    <t>Available-for-sale securities, unrealized loss position</t>
  </si>
  <si>
    <t>Schedule of Accounts Receivable (Detail) - USD ($) $ in Thousands</t>
  </si>
  <si>
    <t>Receivables [Abstract]</t>
  </si>
  <si>
    <t>Billed and billable</t>
  </si>
  <si>
    <t>Less: allowance for credit losses</t>
  </si>
  <si>
    <t>Contract Balances - Additional Information (Detail) - USD ($)</t>
  </si>
  <si>
    <t>12 Months Ended</t>
  </si>
  <si>
    <t>Contract With Customer Asset And Liability [Line Items]</t>
  </si>
  <si>
    <t>Revenue, Remaining performance obligation</t>
  </si>
  <si>
    <t>Prepaid Expenses and Other Current Assets</t>
  </si>
  <si>
    <t>Assets impairment charges</t>
  </si>
  <si>
    <t>Contract assets</t>
  </si>
  <si>
    <t>Current Deferred Revenue and Advanced Payments</t>
  </si>
  <si>
    <t>Revenue recognized from beginning deferred revenue</t>
  </si>
  <si>
    <t>Deferred Revenue and Advance Payments (Detail) - USD ($) $ in Thousands</t>
  </si>
  <si>
    <t>Deferred Revenue Disclosure [Abstract]</t>
  </si>
  <si>
    <t>Deferred product licenses revenue, Current</t>
  </si>
  <si>
    <t>Deferred subscription services revenue, Current</t>
  </si>
  <si>
    <t>Deferred product support revenue, Current</t>
  </si>
  <si>
    <t>Deferred other services revenue, Current</t>
  </si>
  <si>
    <t>Total current deferred revenue and advance payments</t>
  </si>
  <si>
    <t>Deferred product licenses revenue, Non-current</t>
  </si>
  <si>
    <t>Deferred subscription services revenue, Non-current</t>
  </si>
  <si>
    <t>Deferred product support revenue, Non-current</t>
  </si>
  <si>
    <t>Deferred other services revenue, Non-current</t>
  </si>
  <si>
    <t>Total non-current deferred revenue and advance payments</t>
  </si>
  <si>
    <t>Contract Balances - Additional Information (Detail1) $ in Millions</t>
  </si>
  <si>
    <t>Mar. 31, 2020USD ($)</t>
  </si>
  <si>
    <t>Revenue, Remaining Performance Obligation, Expected Timing of Satisfaction, Start Date: 2020-04-01</t>
  </si>
  <si>
    <t>Revenue, Remaining performance obligations, Expected timing of satisfaction, Period</t>
  </si>
  <si>
    <t>12 months</t>
  </si>
  <si>
    <t>Revenue, Remaining Performance Obligation, Expected Timing of Satisfaction, Start Date: 2021-04-01</t>
  </si>
  <si>
    <t>Leases - Additional Information (Detail) - USD ($) $ in Thousands</t>
  </si>
  <si>
    <t>Operating Leased Assets [Line Items]</t>
  </si>
  <si>
    <t>Operating lease, right of use asset</t>
  </si>
  <si>
    <t>Right of use asset obtained in exchange for operating lease liability</t>
  </si>
  <si>
    <t>UNITED STATES</t>
  </si>
  <si>
    <t>Operating lease, liability</t>
  </si>
  <si>
    <t>UNITED STATES | Northern Virginia Office Space</t>
  </si>
  <si>
    <t>Non-US</t>
  </si>
  <si>
    <t>Commitments and Contingencies - Additional Information (Detail) - Feb. 06, 2020 R$ in Millions, $ in Millions</t>
  </si>
  <si>
    <t>USD ($)</t>
  </si>
  <si>
    <t>BRL (R$)</t>
  </si>
  <si>
    <t>Maximum amount frozen in Brazilian subsidiary bank accounts</t>
  </si>
  <si>
    <t>R$ 10.0</t>
  </si>
  <si>
    <t>Treasury Stock - Additional Information (Detail) - USD ($)</t>
  </si>
  <si>
    <t>Equity, Class of Treasury Stock [Line Items]</t>
  </si>
  <si>
    <t>Treasury stock, shares repurchased value</t>
  </si>
  <si>
    <t>Treasury stock, cost</t>
  </si>
  <si>
    <t>Treasury stock, shares repurchased</t>
  </si>
  <si>
    <t>Class A | Share Repurchase Program</t>
  </si>
  <si>
    <t>Shares repurchased program expiration date</t>
  </si>
  <si>
    <t>Apr. 29,
		2023</t>
  </si>
  <si>
    <t>Stock authorized to repurchase by board of directors</t>
  </si>
  <si>
    <t>Shares repurchased, average price per share</t>
  </si>
  <si>
    <t>Stock remaining available for repurchase</t>
  </si>
  <si>
    <t>Income Taxes - Additional Information (Detail) - USD ($) $ in Thousands</t>
  </si>
  <si>
    <t>Dec. 31, 2018</t>
  </si>
  <si>
    <t>Dec. 31, 2017</t>
  </si>
  <si>
    <t>Unrecognized tax benefits</t>
  </si>
  <si>
    <t>Unrecognized tax benefits would impact the effective tax rate</t>
  </si>
  <si>
    <t>Interest accrued</t>
  </si>
  <si>
    <t>Effective tax rate from operations</t>
  </si>
  <si>
    <t>70.40%</t>
  </si>
  <si>
    <t>6.10%</t>
  </si>
  <si>
    <t>Effective U.S corporate tax rate</t>
  </si>
  <si>
    <t>21.00%</t>
  </si>
  <si>
    <t>35.00%</t>
  </si>
  <si>
    <t>Provision for transition tax</t>
  </si>
  <si>
    <t>Measurement period adjustment to reduce transition tax</t>
  </si>
  <si>
    <t>Transition tax, unpaid</t>
  </si>
  <si>
    <t>Transition Tax over an eight-year period beginning</t>
  </si>
  <si>
    <t>2018</t>
  </si>
  <si>
    <t>Undistributed foreign earnings</t>
  </si>
  <si>
    <t>Other Long-term Liabilities</t>
  </si>
  <si>
    <t>Accounts Payable, Accrued Expenses and Operating Lease Liabilities</t>
  </si>
  <si>
    <t>U.S</t>
  </si>
  <si>
    <t>Cash and cash equivalents and short-term investments</t>
  </si>
  <si>
    <t>U.S | Earliest Tax Year</t>
  </si>
  <si>
    <t>Tax years subject to examination</t>
  </si>
  <si>
    <t>2016</t>
  </si>
  <si>
    <t>Italy | Earliest Tax Year</t>
  </si>
  <si>
    <t>Poland | Earliest Tax Year</t>
  </si>
  <si>
    <t>2015</t>
  </si>
  <si>
    <t>Spain | Earliest Tax Year</t>
  </si>
  <si>
    <t>United Kingdom | Earliest Tax Year</t>
  </si>
  <si>
    <t>Germany | Earliest Tax Year</t>
  </si>
  <si>
    <t>Foreign</t>
  </si>
  <si>
    <t>Company's Deferred Tax Assets, Net of Deferred Tax Liabilities and Valuation Allowance (Detail) - USD ($) $ in Thousands</t>
  </si>
  <si>
    <t>Deferred tax assets, net of deferred tax liabilities</t>
  </si>
  <si>
    <t>Valuation allowance</t>
  </si>
  <si>
    <t>Deferred tax assets, net of deferred tax liabilities and valuation allowance</t>
  </si>
  <si>
    <t>Share-based Compensation - Additional Information (Detail) - USD ($) $ / shares in Units, $ in Millions</t>
  </si>
  <si>
    <t>Stock Option Awards</t>
  </si>
  <si>
    <t>Share-based Compensation Arrangement by Share-based Payment Award [Line Items]</t>
  </si>
  <si>
    <t>Options outstanding, shares</t>
  </si>
  <si>
    <t>Stock option awards granted</t>
  </si>
  <si>
    <t>2013 Equity Plan | Stock Option Awards</t>
  </si>
  <si>
    <t>Stock options vested</t>
  </si>
  <si>
    <t>Aggregate fair value of stock option vested</t>
  </si>
  <si>
    <t>Weighted average grant date fair value of stock option awards</t>
  </si>
  <si>
    <t>Share-based compensation expense recognized</t>
  </si>
  <si>
    <t>Unrecognized share-based compensation expense</t>
  </si>
  <si>
    <t>Unrecognized compensation expense expected to be recognized</t>
  </si>
  <si>
    <t>3 years</t>
  </si>
  <si>
    <t>2013 Equity Plan | Other Stock-based Awards</t>
  </si>
  <si>
    <t>2 years 2 months 12 days</t>
  </si>
  <si>
    <t>Other stock-based awards granted</t>
  </si>
  <si>
    <t>2013 Equity Plan | Class A | Stock Option Awards</t>
  </si>
  <si>
    <t>2013 Equity Plan | Class A | Employees, Officers, and Directors</t>
  </si>
  <si>
    <t>Share-based compensation, stock authorized</t>
  </si>
  <si>
    <t>Shares of class A common stock reserved and available for future issuance</t>
  </si>
  <si>
    <t>Summary of Stock Option Activity (Detail) - Stock Option Awards $ / shares in Units, shares in Thousands, $ in Thousands</t>
  </si>
  <si>
    <t>Mar. 31, 2020USD ($)$ / sharesshares</t>
  </si>
  <si>
    <t>Beginning Balance | shares</t>
  </si>
  <si>
    <t>Granted | shares</t>
  </si>
  <si>
    <t>Exercised | shares</t>
  </si>
  <si>
    <t>Forfeited/Expired | shares</t>
  </si>
  <si>
    <t>Ending Balance | shares</t>
  </si>
  <si>
    <t>Exercisable as of March 31, 2020 | shares</t>
  </si>
  <si>
    <t>Expected to vest as of March 31, 2020 | shares</t>
  </si>
  <si>
    <t>Total | shares</t>
  </si>
  <si>
    <t>Weighted Average Exercise Price Per Share</t>
  </si>
  <si>
    <t>Beginning Balance | $ / shares</t>
  </si>
  <si>
    <t>Granted | $ / shares</t>
  </si>
  <si>
    <t>Exercised | $ / shares</t>
  </si>
  <si>
    <t>Forfeited/Expired | $ / shares</t>
  </si>
  <si>
    <t>Ending Balance | $ / shares</t>
  </si>
  <si>
    <t>Exercisable as of March 31, 2020 | $ / shares</t>
  </si>
  <si>
    <t>Expected to vest as of March 31, 2020 | $ / shares</t>
  </si>
  <si>
    <t>Total | $ / shares</t>
  </si>
  <si>
    <t>Aggregate Intrinsic Value</t>
  </si>
  <si>
    <t>Exercised | $</t>
  </si>
  <si>
    <t>Exercisable as of March 31, 2020 | $</t>
  </si>
  <si>
    <t>Expected to vest as of March 31, 2020 | $</t>
  </si>
  <si>
    <t>Total | $</t>
  </si>
  <si>
    <t>Weighted Average Remaining Contractual Term (Years)</t>
  </si>
  <si>
    <t>Exercisable as of March 31, 2020</t>
  </si>
  <si>
    <t>4 years 10 months 24 days</t>
  </si>
  <si>
    <t>Expected to vest as of March 31, 2020</t>
  </si>
  <si>
    <t>9 years</t>
  </si>
  <si>
    <t>6 years 8 months 12 days</t>
  </si>
  <si>
    <t>Schedule of Range of Exercise Prices per Share (Detail) - Stock Option Awards shares in Thousands</t>
  </si>
  <si>
    <t>Mar. 31, 2020$ / sharesshares</t>
  </si>
  <si>
    <t>Share-based Compensation, Shares Authorized under Stock Option Plans, Exercise Price Range [Line Items]</t>
  </si>
  <si>
    <t>Shares, Stock Options Outstanding | shares</t>
  </si>
  <si>
    <t>Weighted Average Exercise Price Per Share, Stock Options Outstanding</t>
  </si>
  <si>
    <t>Weighted Average Remaining Contractual Term (Years), Stock Options Outstanding</t>
  </si>
  <si>
    <t>119.02 - 140.00</t>
  </si>
  <si>
    <t>Range of Exercise Prices per Share, minimum</t>
  </si>
  <si>
    <t>Range of Exercise Prices per Share, maximum</t>
  </si>
  <si>
    <t>5 years 7 months 6 days</t>
  </si>
  <si>
    <t>140.01 - 160.00</t>
  </si>
  <si>
    <t>9 years 7 months 6 days</t>
  </si>
  <si>
    <t>160.01 - 180.00</t>
  </si>
  <si>
    <t>5 years</t>
  </si>
  <si>
    <t>180.01 - 201.25</t>
  </si>
  <si>
    <t>6 years 3 months 18 days</t>
  </si>
  <si>
    <t>Assumptions Used in Black-Scholes Pricing Model (Detail) - Stock Option Awards</t>
  </si>
  <si>
    <t>Expected term of options in years</t>
  </si>
  <si>
    <t>Expected volatility</t>
  </si>
  <si>
    <t>33.40%</t>
  </si>
  <si>
    <t>Risk-free interest rate</t>
  </si>
  <si>
    <t>2.50%</t>
  </si>
  <si>
    <t>Expected dividend yield</t>
  </si>
  <si>
    <t>0.00%</t>
  </si>
  <si>
    <t>Common Equity and Earnings per Share - Additional Information (Detail) - USD ($)</t>
  </si>
  <si>
    <t>Class of Stock</t>
  </si>
  <si>
    <t>Payments of dividends, common stock</t>
  </si>
  <si>
    <t>Common stock, votes per share</t>
  </si>
  <si>
    <t>one</t>
  </si>
  <si>
    <t>Class A | 2013 Plan</t>
  </si>
  <si>
    <t>Shares issuable under stock options excluded from calculation of diluted earnings per share</t>
  </si>
  <si>
    <t>10</t>
  </si>
  <si>
    <t>Segment Information - Additional Information (Detail)</t>
  </si>
  <si>
    <t>Mar. 31, 2020SegmentCountryCustomer</t>
  </si>
  <si>
    <t>Mar. 31, 2019CountryCustomer</t>
  </si>
  <si>
    <t>Dec. 31, 2019Country</t>
  </si>
  <si>
    <t>Segment Reporting Information</t>
  </si>
  <si>
    <t>Number of operating segments | Segment</t>
  </si>
  <si>
    <t>Geographic Concentration Risk</t>
  </si>
  <si>
    <t>Number Of Individual Country accounted for 10% or more of total revenues</t>
  </si>
  <si>
    <t>Number Of Individual country accounted for 10% or more of total consolidated assets</t>
  </si>
  <si>
    <t>Customer Concentration Risk | Sales Revenue, Goods, Net</t>
  </si>
  <si>
    <t>Number Of Individual Customer accounted for 10% or more of total consolidated revenues | Customer</t>
  </si>
  <si>
    <t>Total Revenues Gross Profit and Long Lived Assets Excluding Long Term Deferred Tax Assets (Detail) - USD ($) $ in Thousands</t>
  </si>
  <si>
    <t>Revenues from External Customers and Long-Lived Assets</t>
  </si>
  <si>
    <t>Long-lived assets</t>
  </si>
  <si>
    <t>Domestic</t>
  </si>
  <si>
    <t>EMEA</t>
  </si>
  <si>
    <t>Other Reg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32</v>
      </c>
    </row>
    <row r="19" spans="1:3">
      <c r="A19" s="4" t="s">
        <v>33</v>
      </c>
      <c r="B19" s="4" t="s">
        <v>22</v>
      </c>
    </row>
    <row r="20" spans="1:3">
      <c r="A20" s="4" t="s">
        <v>34</v>
      </c>
      <c r="B20" s="4" t="s">
        <v>8</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row>
    <row r="33" spans="1:3">
      <c r="A33" s="3" t="s">
        <v>4</v>
      </c>
    </row>
    <row r="34" spans="1:3">
      <c r="A34" s="4" t="s">
        <v>57</v>
      </c>
      <c r="C34" s="5" t="n">
        <v>7728917</v>
      </c>
    </row>
    <row r="35" spans="1:3">
      <c r="A35" s="4" t="s">
        <v>58</v>
      </c>
    </row>
    <row r="36" spans="1:3">
      <c r="A36" s="3" t="s">
        <v>4</v>
      </c>
    </row>
    <row r="37" spans="1:3">
      <c r="A37" s="4" t="s">
        <v>57</v>
      </c>
      <c r="C37" s="5" t="n">
        <v>203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2</v>
      </c>
      <c r="B1" s="2" t="s">
        <v>1</v>
      </c>
    </row>
    <row r="2" spans="1:2">
      <c r="B2" s="2" t="s">
        <v>2</v>
      </c>
    </row>
    <row r="3" spans="1:2">
      <c r="A3" s="3" t="s">
        <v>202</v>
      </c>
    </row>
    <row r="4" spans="1:2">
      <c r="A4" s="4" t="s">
        <v>8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204</v>
      </c>
    </row>
    <row r="4" spans="1:2">
      <c r="A4" s="4" t="s">
        <v>142</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8</v>
      </c>
    </row>
    <row r="4" spans="1:2">
      <c r="A4" s="4" t="s">
        <v>219</v>
      </c>
      <c r="B4" s="4" t="s">
        <v>220</v>
      </c>
    </row>
    <row r="5" spans="1:2">
      <c r="A5" s="4" t="s">
        <v>193</v>
      </c>
      <c r="B5" s="4" t="s">
        <v>221</v>
      </c>
    </row>
    <row r="6" spans="1:2">
      <c r="A6" s="4" t="s">
        <v>222</v>
      </c>
      <c r="B6" s="4" t="s">
        <v>223</v>
      </c>
    </row>
    <row r="7" spans="1:2">
      <c r="A7" s="4" t="s">
        <v>206</v>
      </c>
      <c r="B7" s="4" t="s">
        <v>224</v>
      </c>
    </row>
    <row r="8" spans="1:2">
      <c r="A8" s="4" t="s">
        <v>225</v>
      </c>
      <c r="B8"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29276</v>
      </c>
      <c r="C3" s="6" t="n">
        <v>456727</v>
      </c>
    </row>
    <row r="4" spans="1:3">
      <c r="A4" s="4" t="s">
        <v>63</v>
      </c>
      <c r="B4" s="5" t="n">
        <v>2742</v>
      </c>
      <c r="C4" s="5" t="n">
        <v>1089</v>
      </c>
    </row>
    <row r="5" spans="1:3">
      <c r="A5" s="4" t="s">
        <v>64</v>
      </c>
      <c r="B5" s="5" t="n">
        <v>109946</v>
      </c>
      <c r="C5" s="5" t="n">
        <v>108919</v>
      </c>
    </row>
    <row r="6" spans="1:3">
      <c r="A6" s="4" t="s">
        <v>65</v>
      </c>
      <c r="B6" s="5" t="n">
        <v>124935</v>
      </c>
      <c r="C6" s="5" t="n">
        <v>163516</v>
      </c>
    </row>
    <row r="7" spans="1:3">
      <c r="A7" s="4" t="s">
        <v>66</v>
      </c>
      <c r="B7" s="5" t="n">
        <v>26163</v>
      </c>
      <c r="C7" s="5" t="n">
        <v>23195</v>
      </c>
    </row>
    <row r="8" spans="1:3">
      <c r="A8" s="4" t="s">
        <v>67</v>
      </c>
      <c r="B8" s="5" t="n">
        <v>693062</v>
      </c>
      <c r="C8" s="5" t="n">
        <v>753446</v>
      </c>
    </row>
    <row r="9" spans="1:3">
      <c r="A9" s="4" t="s">
        <v>68</v>
      </c>
      <c r="B9" s="5" t="n">
        <v>47623</v>
      </c>
      <c r="C9" s="5" t="n">
        <v>50154</v>
      </c>
    </row>
    <row r="10" spans="1:3">
      <c r="A10" s="4" t="s">
        <v>69</v>
      </c>
      <c r="B10" s="5" t="n">
        <v>82690</v>
      </c>
      <c r="C10" s="5" t="n">
        <v>85538</v>
      </c>
    </row>
    <row r="11" spans="1:3">
      <c r="A11" s="4" t="s">
        <v>70</v>
      </c>
      <c r="B11" s="5" t="n">
        <v>7757</v>
      </c>
      <c r="C11" s="5" t="n">
        <v>8024</v>
      </c>
    </row>
    <row r="12" spans="1:3">
      <c r="A12" s="4" t="s">
        <v>71</v>
      </c>
      <c r="B12" s="5" t="n">
        <v>18139</v>
      </c>
      <c r="C12" s="5" t="n">
        <v>19409</v>
      </c>
    </row>
    <row r="13" spans="1:3">
      <c r="A13" s="4" t="s">
        <v>72</v>
      </c>
      <c r="B13" s="5" t="n">
        <v>849271</v>
      </c>
      <c r="C13" s="5" t="n">
        <v>916571</v>
      </c>
    </row>
    <row r="14" spans="1:3">
      <c r="A14" s="3" t="s">
        <v>73</v>
      </c>
    </row>
    <row r="15" spans="1:3">
      <c r="A15" s="4" t="s">
        <v>74</v>
      </c>
      <c r="B15" s="5" t="n">
        <v>32539</v>
      </c>
      <c r="C15" s="5" t="n">
        <v>33919</v>
      </c>
    </row>
    <row r="16" spans="1:3">
      <c r="A16" s="4" t="s">
        <v>75</v>
      </c>
      <c r="B16" s="5" t="n">
        <v>35207</v>
      </c>
      <c r="C16" s="5" t="n">
        <v>48792</v>
      </c>
    </row>
    <row r="17" spans="1:3">
      <c r="A17" s="4" t="s">
        <v>76</v>
      </c>
      <c r="B17" s="5" t="n">
        <v>184891</v>
      </c>
      <c r="C17" s="5" t="n">
        <v>187107</v>
      </c>
    </row>
    <row r="18" spans="1:3">
      <c r="A18" s="4" t="s">
        <v>77</v>
      </c>
      <c r="B18" s="5" t="n">
        <v>252637</v>
      </c>
      <c r="C18" s="5" t="n">
        <v>269818</v>
      </c>
    </row>
    <row r="19" spans="1:3">
      <c r="A19" s="4" t="s">
        <v>76</v>
      </c>
      <c r="B19" s="5" t="n">
        <v>3660</v>
      </c>
      <c r="C19" s="5" t="n">
        <v>4344</v>
      </c>
    </row>
    <row r="20" spans="1:3">
      <c r="A20" s="4" t="s">
        <v>78</v>
      </c>
      <c r="B20" s="5" t="n">
        <v>100251</v>
      </c>
      <c r="C20" s="5" t="n">
        <v>103424</v>
      </c>
    </row>
    <row r="21" spans="1:3">
      <c r="A21" s="4" t="s">
        <v>79</v>
      </c>
      <c r="B21" s="5" t="n">
        <v>31273</v>
      </c>
      <c r="C21" s="5" t="n">
        <v>30400</v>
      </c>
    </row>
    <row r="22" spans="1:3">
      <c r="A22" s="4" t="s">
        <v>80</v>
      </c>
      <c r="B22" s="5" t="n">
        <v>24</v>
      </c>
      <c r="C22" s="5" t="n">
        <v>26</v>
      </c>
    </row>
    <row r="23" spans="1:3">
      <c r="A23" s="4" t="s">
        <v>81</v>
      </c>
      <c r="B23" s="5" t="n">
        <v>387845</v>
      </c>
      <c r="C23" s="5" t="n">
        <v>408012</v>
      </c>
    </row>
    <row r="24" spans="1:3">
      <c r="A24" s="4" t="s">
        <v>82</v>
      </c>
      <c r="B24" s="4" t="s">
        <v>83</v>
      </c>
      <c r="C24" s="4" t="s">
        <v>83</v>
      </c>
    </row>
    <row r="25" spans="1:3">
      <c r="A25" s="3" t="s">
        <v>84</v>
      </c>
    </row>
    <row r="26" spans="1:3">
      <c r="A26" s="4" t="s">
        <v>85</v>
      </c>
      <c r="B26" s="5" t="n">
        <v>0</v>
      </c>
      <c r="C26" s="5" t="n">
        <v>0</v>
      </c>
    </row>
    <row r="27" spans="1:3">
      <c r="A27" s="4" t="s">
        <v>86</v>
      </c>
      <c r="B27" s="5" t="n">
        <v>597087</v>
      </c>
      <c r="C27" s="5" t="n">
        <v>593583</v>
      </c>
    </row>
    <row r="28" spans="1:3">
      <c r="A28" s="4" t="s">
        <v>87</v>
      </c>
      <c r="B28" s="5" t="n">
        <v>-709627</v>
      </c>
      <c r="C28" s="5" t="n">
        <v>-658880</v>
      </c>
    </row>
    <row r="29" spans="1:3">
      <c r="A29" s="4" t="s">
        <v>88</v>
      </c>
      <c r="B29" s="5" t="n">
        <v>-10198</v>
      </c>
      <c r="C29" s="5" t="n">
        <v>-9651</v>
      </c>
    </row>
    <row r="30" spans="1:3">
      <c r="A30" s="4" t="s">
        <v>89</v>
      </c>
      <c r="B30" s="5" t="n">
        <v>584146</v>
      </c>
      <c r="C30" s="5" t="n">
        <v>583489</v>
      </c>
    </row>
    <row r="31" spans="1:3">
      <c r="A31" s="4" t="s">
        <v>90</v>
      </c>
      <c r="B31" s="5" t="n">
        <v>461426</v>
      </c>
      <c r="C31" s="5" t="n">
        <v>508559</v>
      </c>
    </row>
    <row r="32" spans="1:3">
      <c r="A32" s="4" t="s">
        <v>91</v>
      </c>
      <c r="B32" s="5" t="n">
        <v>849271</v>
      </c>
      <c r="C32" s="5" t="n">
        <v>916571</v>
      </c>
    </row>
    <row r="33" spans="1:3">
      <c r="A33" s="4" t="s">
        <v>56</v>
      </c>
    </row>
    <row r="34" spans="1:3">
      <c r="A34" s="3" t="s">
        <v>84</v>
      </c>
    </row>
    <row r="35" spans="1:3">
      <c r="A35" s="4" t="s">
        <v>92</v>
      </c>
      <c r="B35" s="5" t="n">
        <v>16</v>
      </c>
      <c r="C35" s="5" t="n">
        <v>16</v>
      </c>
    </row>
    <row r="36" spans="1:3">
      <c r="A36" s="4" t="s">
        <v>90</v>
      </c>
      <c r="B36" s="5" t="n">
        <v>16</v>
      </c>
      <c r="C36" s="5" t="n">
        <v>16</v>
      </c>
    </row>
    <row r="37" spans="1:3">
      <c r="A37" s="4" t="s">
        <v>58</v>
      </c>
    </row>
    <row r="38" spans="1:3">
      <c r="A38" s="3" t="s">
        <v>84</v>
      </c>
    </row>
    <row r="39" spans="1:3">
      <c r="A39" s="4" t="s">
        <v>92</v>
      </c>
      <c r="B39" s="5" t="n">
        <v>2</v>
      </c>
      <c r="C39" s="5" t="n">
        <v>2</v>
      </c>
    </row>
    <row r="40" spans="1:3">
      <c r="A40" s="4" t="s">
        <v>90</v>
      </c>
      <c r="B40" s="6" t="n">
        <v>2</v>
      </c>
      <c r="C40"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9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7</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1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16</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5</v>
      </c>
      <c r="B1" s="2" t="s">
        <v>2</v>
      </c>
      <c r="C1" s="2" t="s">
        <v>246</v>
      </c>
    </row>
    <row r="2" spans="1:3">
      <c r="A2" s="4" t="s">
        <v>247</v>
      </c>
    </row>
    <row r="3" spans="1:3">
      <c r="A3" s="3" t="s">
        <v>248</v>
      </c>
    </row>
    <row r="4" spans="1:3">
      <c r="A4" s="4" t="s">
        <v>249</v>
      </c>
      <c r="B4" s="4" t="s">
        <v>250</v>
      </c>
    </row>
    <row r="5" spans="1:3">
      <c r="A5" s="4" t="s">
        <v>251</v>
      </c>
    </row>
    <row r="6" spans="1:3">
      <c r="A6" s="3" t="s">
        <v>248</v>
      </c>
    </row>
    <row r="7" spans="1:3">
      <c r="A7" s="4" t="s">
        <v>249</v>
      </c>
      <c r="B7" s="4" t="s">
        <v>252</v>
      </c>
    </row>
    <row r="8" spans="1:3">
      <c r="A8" s="4" t="s">
        <v>253</v>
      </c>
    </row>
    <row r="9" spans="1:3">
      <c r="A9" s="3" t="s">
        <v>248</v>
      </c>
    </row>
    <row r="10" spans="1:3">
      <c r="A10" s="4" t="s">
        <v>254</v>
      </c>
      <c r="C10"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60</v>
      </c>
    </row>
    <row r="2" spans="1:3">
      <c r="A2" s="3" t="s">
        <v>256</v>
      </c>
    </row>
    <row r="3" spans="1:3">
      <c r="A3" s="4" t="s">
        <v>257</v>
      </c>
      <c r="B3" s="6" t="n">
        <v>109200</v>
      </c>
      <c r="C3" s="6" t="n">
        <v>108800</v>
      </c>
    </row>
    <row r="4" spans="1:3">
      <c r="A4" s="4" t="s">
        <v>258</v>
      </c>
      <c r="B4" s="5" t="n">
        <v>109900</v>
      </c>
      <c r="C4" s="5" t="n">
        <v>108900</v>
      </c>
    </row>
    <row r="5" spans="1:3">
      <c r="A5" s="4" t="s">
        <v>259</v>
      </c>
      <c r="B5" s="6" t="n">
        <v>0</v>
      </c>
      <c r="C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0</v>
      </c>
      <c r="B1" s="2" t="s">
        <v>2</v>
      </c>
      <c r="C1" s="2" t="s">
        <v>60</v>
      </c>
    </row>
    <row r="2" spans="1:3">
      <c r="A2" s="3" t="s">
        <v>261</v>
      </c>
    </row>
    <row r="3" spans="1:3">
      <c r="A3" s="4" t="s">
        <v>262</v>
      </c>
      <c r="B3" s="6" t="n">
        <v>126971</v>
      </c>
      <c r="C3" s="6" t="n">
        <v>165153</v>
      </c>
    </row>
    <row r="4" spans="1:3">
      <c r="A4" s="4" t="s">
        <v>263</v>
      </c>
      <c r="B4" s="5" t="n">
        <v>-2036</v>
      </c>
      <c r="C4" s="5" t="n">
        <v>-1637</v>
      </c>
    </row>
    <row r="5" spans="1:3">
      <c r="A5" s="4" t="s">
        <v>65</v>
      </c>
      <c r="B5" s="6" t="n">
        <v>124935</v>
      </c>
      <c r="C5" s="6" t="n">
        <v>1635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s>
  <sheetData>
    <row r="1" spans="1:4">
      <c r="A1" s="1" t="s">
        <v>264</v>
      </c>
      <c r="B1" s="2" t="s">
        <v>1</v>
      </c>
      <c r="D1" s="2" t="s">
        <v>265</v>
      </c>
    </row>
    <row r="2" spans="1:4">
      <c r="B2" s="2" t="s">
        <v>2</v>
      </c>
      <c r="C2" s="2" t="s">
        <v>104</v>
      </c>
      <c r="D2" s="2" t="s">
        <v>60</v>
      </c>
    </row>
    <row r="3" spans="1:4">
      <c r="A3" s="3" t="s">
        <v>266</v>
      </c>
    </row>
    <row r="4" spans="1:4">
      <c r="A4" s="4" t="s">
        <v>267</v>
      </c>
      <c r="B4" s="6" t="n">
        <v>188600000</v>
      </c>
    </row>
    <row r="5" spans="1:4">
      <c r="A5" s="4" t="s">
        <v>268</v>
      </c>
    </row>
    <row r="6" spans="1:4">
      <c r="A6" s="3" t="s">
        <v>266</v>
      </c>
    </row>
    <row r="7" spans="1:4">
      <c r="A7" s="4" t="s">
        <v>269</v>
      </c>
      <c r="B7" s="5" t="n">
        <v>0</v>
      </c>
      <c r="D7" s="6" t="n">
        <v>0</v>
      </c>
    </row>
    <row r="8" spans="1:4">
      <c r="A8" s="4" t="s">
        <v>270</v>
      </c>
      <c r="B8" s="5" t="n">
        <v>1100000</v>
      </c>
      <c r="D8" s="6" t="n">
        <v>1200000</v>
      </c>
    </row>
    <row r="9" spans="1:4">
      <c r="A9" s="4" t="s">
        <v>271</v>
      </c>
    </row>
    <row r="10" spans="1:4">
      <c r="A10" s="3" t="s">
        <v>266</v>
      </c>
    </row>
    <row r="11" spans="1:4">
      <c r="A11" s="4" t="s">
        <v>272</v>
      </c>
      <c r="B11" s="6" t="n">
        <v>69200000</v>
      </c>
      <c r="C11" s="6" t="n">
        <v>67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3</v>
      </c>
      <c r="B1" s="2" t="s">
        <v>2</v>
      </c>
      <c r="C1" s="2" t="s">
        <v>60</v>
      </c>
    </row>
    <row r="2" spans="1:3">
      <c r="A2" s="3" t="s">
        <v>274</v>
      </c>
    </row>
    <row r="3" spans="1:3">
      <c r="A3" s="4" t="s">
        <v>275</v>
      </c>
      <c r="B3" s="6" t="n">
        <v>131</v>
      </c>
      <c r="C3" s="6" t="n">
        <v>481</v>
      </c>
    </row>
    <row r="4" spans="1:3">
      <c r="A4" s="4" t="s">
        <v>276</v>
      </c>
      <c r="B4" s="5" t="n">
        <v>16567</v>
      </c>
      <c r="C4" s="5" t="n">
        <v>16561</v>
      </c>
    </row>
    <row r="5" spans="1:3">
      <c r="A5" s="4" t="s">
        <v>277</v>
      </c>
      <c r="B5" s="5" t="n">
        <v>161135</v>
      </c>
      <c r="C5" s="5" t="n">
        <v>161670</v>
      </c>
    </row>
    <row r="6" spans="1:3">
      <c r="A6" s="4" t="s">
        <v>278</v>
      </c>
      <c r="B6" s="5" t="n">
        <v>7058</v>
      </c>
      <c r="C6" s="5" t="n">
        <v>8395</v>
      </c>
    </row>
    <row r="7" spans="1:3">
      <c r="A7" s="4" t="s">
        <v>279</v>
      </c>
      <c r="B7" s="5" t="n">
        <v>184891</v>
      </c>
      <c r="C7" s="5" t="n">
        <v>187107</v>
      </c>
    </row>
    <row r="8" spans="1:3">
      <c r="A8" s="4" t="s">
        <v>280</v>
      </c>
      <c r="B8" s="5" t="n">
        <v>262</v>
      </c>
      <c r="C8" s="5" t="n">
        <v>293</v>
      </c>
    </row>
    <row r="9" spans="1:3">
      <c r="A9" s="4" t="s">
        <v>281</v>
      </c>
      <c r="B9" s="5" t="n">
        <v>84</v>
      </c>
      <c r="C9" s="5" t="n">
        <v>97</v>
      </c>
    </row>
    <row r="10" spans="1:3">
      <c r="A10" s="4" t="s">
        <v>282</v>
      </c>
      <c r="B10" s="5" t="n">
        <v>2789</v>
      </c>
      <c r="C10" s="5" t="n">
        <v>3417</v>
      </c>
    </row>
    <row r="11" spans="1:3">
      <c r="A11" s="4" t="s">
        <v>283</v>
      </c>
      <c r="B11" s="5" t="n">
        <v>525</v>
      </c>
      <c r="C11" s="5" t="n">
        <v>537</v>
      </c>
    </row>
    <row r="12" spans="1:3">
      <c r="A12" s="4" t="s">
        <v>284</v>
      </c>
      <c r="B12" s="6" t="n">
        <v>3660</v>
      </c>
      <c r="C12" s="6" t="n">
        <v>43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266</v>
      </c>
    </row>
    <row r="3" spans="1:2">
      <c r="A3" s="4" t="s">
        <v>267</v>
      </c>
      <c r="B3" s="9" t="n">
        <v>188.6</v>
      </c>
    </row>
    <row r="4" spans="1:2">
      <c r="A4" s="4" t="s">
        <v>287</v>
      </c>
    </row>
    <row r="5" spans="1:2">
      <c r="A5" s="3" t="s">
        <v>266</v>
      </c>
    </row>
    <row r="6" spans="1:2">
      <c r="A6" s="4" t="s">
        <v>288</v>
      </c>
      <c r="B6" s="4" t="s">
        <v>289</v>
      </c>
    </row>
    <row r="7" spans="1:2">
      <c r="A7" s="4" t="s">
        <v>267</v>
      </c>
      <c r="B7" s="9" t="n">
        <v>184.9</v>
      </c>
    </row>
    <row r="8" spans="1:2">
      <c r="A8" s="4" t="s">
        <v>290</v>
      </c>
    </row>
    <row r="9" spans="1:2">
      <c r="A9" s="3" t="s">
        <v>266</v>
      </c>
    </row>
    <row r="10" spans="1:2">
      <c r="A10" s="4" t="s">
        <v>288</v>
      </c>
      <c r="B10" s="4" t="s">
        <v>83</v>
      </c>
    </row>
    <row r="11" spans="1:2">
      <c r="A11" s="4" t="s">
        <v>267</v>
      </c>
      <c r="B11" s="9" t="n">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0</v>
      </c>
    </row>
    <row r="2" spans="1:3">
      <c r="A2" s="4" t="s">
        <v>94</v>
      </c>
      <c r="B2" s="7" t="n">
        <v>0.001</v>
      </c>
      <c r="C2" s="7" t="n">
        <v>0.001</v>
      </c>
    </row>
    <row r="3" spans="1:3">
      <c r="A3" s="4" t="s">
        <v>95</v>
      </c>
      <c r="B3" s="5" t="n">
        <v>5000000</v>
      </c>
      <c r="C3" s="5" t="n">
        <v>5000000</v>
      </c>
    </row>
    <row r="4" spans="1:3">
      <c r="A4" s="4" t="s">
        <v>96</v>
      </c>
      <c r="B4" s="5" t="n">
        <v>0</v>
      </c>
      <c r="C4" s="5" t="n">
        <v>0</v>
      </c>
    </row>
    <row r="5" spans="1:3">
      <c r="A5" s="4" t="s">
        <v>97</v>
      </c>
      <c r="B5" s="5" t="n">
        <v>0</v>
      </c>
      <c r="C5" s="5" t="n">
        <v>0</v>
      </c>
    </row>
    <row r="6" spans="1:3">
      <c r="A6" s="4" t="s">
        <v>98</v>
      </c>
      <c r="B6" s="5" t="n">
        <v>8162000</v>
      </c>
      <c r="C6" s="5" t="n">
        <v>7807000</v>
      </c>
    </row>
    <row r="7" spans="1:3">
      <c r="A7" s="4" t="s">
        <v>56</v>
      </c>
    </row>
    <row r="8" spans="1:3">
      <c r="A8" s="4" t="s">
        <v>99</v>
      </c>
      <c r="B8" s="7" t="n">
        <v>0.001</v>
      </c>
      <c r="C8" s="7" t="n">
        <v>0.001</v>
      </c>
    </row>
    <row r="9" spans="1:3">
      <c r="A9" s="4" t="s">
        <v>100</v>
      </c>
      <c r="B9" s="5" t="n">
        <v>330000000</v>
      </c>
      <c r="C9" s="5" t="n">
        <v>330000000</v>
      </c>
    </row>
    <row r="10" spans="1:3">
      <c r="A10" s="4" t="s">
        <v>101</v>
      </c>
      <c r="B10" s="5" t="n">
        <v>15891000</v>
      </c>
      <c r="C10" s="5" t="n">
        <v>15888000</v>
      </c>
    </row>
    <row r="11" spans="1:3">
      <c r="A11" s="4" t="s">
        <v>102</v>
      </c>
      <c r="B11" s="5" t="n">
        <v>7729000</v>
      </c>
      <c r="C11" s="5" t="n">
        <v>8081000</v>
      </c>
    </row>
    <row r="12" spans="1:3">
      <c r="A12" s="4" t="s">
        <v>58</v>
      </c>
    </row>
    <row r="13" spans="1:3">
      <c r="A13" s="4" t="s">
        <v>99</v>
      </c>
      <c r="B13" s="7" t="n">
        <v>0.001</v>
      </c>
      <c r="C13" s="7" t="n">
        <v>0.001</v>
      </c>
    </row>
    <row r="14" spans="1:3">
      <c r="A14" s="4" t="s">
        <v>100</v>
      </c>
      <c r="B14" s="5" t="n">
        <v>165000000</v>
      </c>
      <c r="C14" s="5" t="n">
        <v>165000000</v>
      </c>
    </row>
    <row r="15" spans="1:3">
      <c r="A15" s="4" t="s">
        <v>101</v>
      </c>
      <c r="B15" s="5" t="n">
        <v>2035000</v>
      </c>
      <c r="C15" s="5" t="n">
        <v>2035000</v>
      </c>
    </row>
    <row r="16" spans="1:3">
      <c r="A16" s="4" t="s">
        <v>102</v>
      </c>
      <c r="B16" s="5" t="n">
        <v>2035000</v>
      </c>
      <c r="C16" s="5" t="n">
        <v>20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91</v>
      </c>
      <c r="B1" s="2" t="s">
        <v>1</v>
      </c>
    </row>
    <row r="2" spans="1:4">
      <c r="B2" s="2" t="s">
        <v>2</v>
      </c>
      <c r="C2" s="2" t="s">
        <v>104</v>
      </c>
      <c r="D2" s="2" t="s">
        <v>60</v>
      </c>
    </row>
    <row r="3" spans="1:4">
      <c r="A3" s="3" t="s">
        <v>292</v>
      </c>
    </row>
    <row r="4" spans="1:4">
      <c r="A4" s="4" t="s">
        <v>293</v>
      </c>
      <c r="B4" s="6" t="n">
        <v>82690</v>
      </c>
      <c r="D4" s="6" t="n">
        <v>85538</v>
      </c>
    </row>
    <row r="5" spans="1:4">
      <c r="A5" s="4" t="s">
        <v>294</v>
      </c>
      <c r="B5" s="5" t="n">
        <v>0</v>
      </c>
      <c r="C5" s="6" t="n">
        <v>1000</v>
      </c>
    </row>
    <row r="6" spans="1:4">
      <c r="A6" s="4" t="s">
        <v>295</v>
      </c>
    </row>
    <row r="7" spans="1:4">
      <c r="A7" s="3" t="s">
        <v>292</v>
      </c>
    </row>
    <row r="8" spans="1:4">
      <c r="A8" s="4" t="s">
        <v>293</v>
      </c>
      <c r="B8" s="5" t="n">
        <v>69900</v>
      </c>
      <c r="D8" s="5" t="n">
        <v>71000</v>
      </c>
    </row>
    <row r="9" spans="1:4">
      <c r="A9" s="4" t="s">
        <v>296</v>
      </c>
      <c r="B9" s="5" t="n">
        <v>96100</v>
      </c>
      <c r="D9" s="5" t="n">
        <v>97500</v>
      </c>
    </row>
    <row r="10" spans="1:4">
      <c r="A10" s="4" t="s">
        <v>297</v>
      </c>
    </row>
    <row r="11" spans="1:4">
      <c r="A11" s="3" t="s">
        <v>292</v>
      </c>
    </row>
    <row r="12" spans="1:4">
      <c r="A12" s="4" t="s">
        <v>293</v>
      </c>
      <c r="B12" s="5" t="n">
        <v>66000</v>
      </c>
      <c r="D12" s="5" t="n">
        <v>66900</v>
      </c>
    </row>
    <row r="13" spans="1:4">
      <c r="A13" s="4" t="s">
        <v>296</v>
      </c>
      <c r="B13" s="5" t="n">
        <v>92100</v>
      </c>
      <c r="D13" s="5" t="n">
        <v>93300</v>
      </c>
    </row>
    <row r="14" spans="1:4">
      <c r="A14" s="4" t="s">
        <v>298</v>
      </c>
    </row>
    <row r="15" spans="1:4">
      <c r="A15" s="3" t="s">
        <v>292</v>
      </c>
    </row>
    <row r="16" spans="1:4">
      <c r="A16" s="4" t="s">
        <v>293</v>
      </c>
      <c r="B16" s="5" t="n">
        <v>12800</v>
      </c>
      <c r="D16" s="5" t="n">
        <v>14500</v>
      </c>
    </row>
    <row r="17" spans="1:4">
      <c r="A17" s="4" t="s">
        <v>296</v>
      </c>
      <c r="B17" s="6" t="n">
        <v>13700</v>
      </c>
      <c r="D17" s="6" t="n">
        <v>15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12"/>
  </cols>
  <sheetData>
    <row r="1" spans="1:3">
      <c r="A1" s="1" t="s">
        <v>299</v>
      </c>
      <c r="B1" s="2" t="s">
        <v>300</v>
      </c>
      <c r="C1" s="2" t="s">
        <v>301</v>
      </c>
    </row>
    <row r="2" spans="1:3">
      <c r="A2" s="3" t="s">
        <v>202</v>
      </c>
    </row>
    <row r="3" spans="1:3">
      <c r="A3" s="4" t="s">
        <v>302</v>
      </c>
      <c r="B3" s="9" t="n">
        <v>2.3</v>
      </c>
      <c r="C3" s="10" t="s">
        <v>3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04</v>
      </c>
      <c r="B1" s="2" t="s">
        <v>1</v>
      </c>
    </row>
    <row r="2" spans="1:4">
      <c r="B2" s="2" t="s">
        <v>2</v>
      </c>
      <c r="C2" s="2" t="s">
        <v>60</v>
      </c>
      <c r="D2" s="2" t="s">
        <v>104</v>
      </c>
    </row>
    <row r="3" spans="1:4">
      <c r="A3" s="3" t="s">
        <v>305</v>
      </c>
    </row>
    <row r="4" spans="1:4">
      <c r="A4" s="4" t="s">
        <v>306</v>
      </c>
      <c r="B4" s="6" t="n">
        <v>50747000</v>
      </c>
      <c r="C4" s="6" t="n">
        <v>24475000</v>
      </c>
      <c r="D4" s="6" t="n">
        <v>48244000</v>
      </c>
    </row>
    <row r="5" spans="1:4">
      <c r="A5" s="4" t="s">
        <v>98</v>
      </c>
      <c r="B5" s="5" t="n">
        <v>8162000</v>
      </c>
      <c r="C5" s="5" t="n">
        <v>7807000</v>
      </c>
    </row>
    <row r="6" spans="1:4">
      <c r="A6" s="4" t="s">
        <v>307</v>
      </c>
      <c r="B6" s="6" t="n">
        <v>709627000</v>
      </c>
      <c r="C6" s="6" t="n">
        <v>658880000</v>
      </c>
    </row>
    <row r="7" spans="1:4">
      <c r="A7" s="4" t="s">
        <v>56</v>
      </c>
    </row>
    <row r="8" spans="1:4">
      <c r="A8" s="3" t="s">
        <v>305</v>
      </c>
    </row>
    <row r="9" spans="1:4">
      <c r="A9" s="4" t="s">
        <v>308</v>
      </c>
      <c r="B9" s="5" t="n">
        <v>0</v>
      </c>
      <c r="C9" s="5" t="n">
        <v>0</v>
      </c>
      <c r="D9" s="5" t="n">
        <v>0</v>
      </c>
    </row>
    <row r="10" spans="1:4">
      <c r="A10" s="4" t="s">
        <v>306</v>
      </c>
      <c r="B10" s="6" t="n">
        <v>0</v>
      </c>
      <c r="C10" s="6" t="n">
        <v>0</v>
      </c>
      <c r="D10" s="6" t="n">
        <v>0</v>
      </c>
    </row>
    <row r="11" spans="1:4">
      <c r="A11" s="4" t="s">
        <v>309</v>
      </c>
    </row>
    <row r="12" spans="1:4">
      <c r="A12" s="3" t="s">
        <v>305</v>
      </c>
    </row>
    <row r="13" spans="1:4">
      <c r="A13" s="4" t="s">
        <v>310</v>
      </c>
      <c r="B13" s="4" t="s">
        <v>311</v>
      </c>
    </row>
    <row r="14" spans="1:4">
      <c r="A14" s="4" t="s">
        <v>312</v>
      </c>
      <c r="B14" s="6" t="n">
        <v>800000000</v>
      </c>
    </row>
    <row r="15" spans="1:4">
      <c r="A15" s="4" t="s">
        <v>308</v>
      </c>
      <c r="B15" s="5" t="n">
        <v>354633</v>
      </c>
      <c r="D15" s="5" t="n">
        <v>362148</v>
      </c>
    </row>
    <row r="16" spans="1:4">
      <c r="A16" s="4" t="s">
        <v>313</v>
      </c>
      <c r="B16" s="8" t="n">
        <v>143.1</v>
      </c>
      <c r="D16" s="8" t="n">
        <v>133.21</v>
      </c>
    </row>
    <row r="17" spans="1:4">
      <c r="A17" s="4" t="s">
        <v>306</v>
      </c>
      <c r="B17" s="6" t="n">
        <v>50700000</v>
      </c>
      <c r="D17" s="6" t="n">
        <v>48200000</v>
      </c>
    </row>
    <row r="18" spans="1:4">
      <c r="A18" s="4" t="s">
        <v>98</v>
      </c>
      <c r="B18" s="5" t="n">
        <v>5584090</v>
      </c>
    </row>
    <row r="19" spans="1:4">
      <c r="A19" s="4" t="s">
        <v>313</v>
      </c>
      <c r="B19" s="8" t="n">
        <v>103.82</v>
      </c>
    </row>
    <row r="20" spans="1:4">
      <c r="A20" s="4" t="s">
        <v>307</v>
      </c>
      <c r="B20" s="6" t="n">
        <v>579700000</v>
      </c>
    </row>
    <row r="21" spans="1:4">
      <c r="A21" s="4" t="s">
        <v>314</v>
      </c>
      <c r="B21" s="6" t="n">
        <v>2203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315</v>
      </c>
      <c r="B1" s="2" t="s">
        <v>1</v>
      </c>
      <c r="D1" s="2" t="s">
        <v>265</v>
      </c>
    </row>
    <row r="2" spans="1:6">
      <c r="B2" s="2" t="s">
        <v>2</v>
      </c>
      <c r="C2" s="2" t="s">
        <v>104</v>
      </c>
      <c r="D2" s="2" t="s">
        <v>316</v>
      </c>
      <c r="E2" s="2" t="s">
        <v>317</v>
      </c>
      <c r="F2" s="2" t="s">
        <v>60</v>
      </c>
    </row>
    <row r="3" spans="1:6">
      <c r="A3" s="3" t="s">
        <v>206</v>
      </c>
    </row>
    <row r="4" spans="1:6">
      <c r="A4" s="4" t="s">
        <v>318</v>
      </c>
      <c r="B4" s="6" t="n">
        <v>2600</v>
      </c>
    </row>
    <row r="5" spans="1:6">
      <c r="A5" s="4" t="s">
        <v>319</v>
      </c>
      <c r="B5" s="5" t="n">
        <v>2500</v>
      </c>
    </row>
    <row r="6" spans="1:6">
      <c r="A6" s="4" t="s">
        <v>320</v>
      </c>
      <c r="B6" s="6" t="n">
        <v>200</v>
      </c>
    </row>
    <row r="7" spans="1:6">
      <c r="A7" s="4" t="s">
        <v>321</v>
      </c>
      <c r="B7" s="4" t="s">
        <v>322</v>
      </c>
      <c r="C7" s="4" t="s">
        <v>323</v>
      </c>
    </row>
    <row r="8" spans="1:6">
      <c r="A8" s="4" t="s">
        <v>119</v>
      </c>
      <c r="B8" s="6" t="n">
        <v>1560</v>
      </c>
      <c r="C8" s="6" t="n">
        <v>-510</v>
      </c>
    </row>
    <row r="9" spans="1:6">
      <c r="A9" s="4" t="s">
        <v>324</v>
      </c>
      <c r="B9" s="4" t="s">
        <v>325</v>
      </c>
      <c r="E9" s="4" t="s">
        <v>326</v>
      </c>
    </row>
    <row r="10" spans="1:6">
      <c r="A10" s="4" t="s">
        <v>327</v>
      </c>
      <c r="D10" s="6" t="n">
        <v>37200</v>
      </c>
      <c r="E10" s="6" t="n">
        <v>40300</v>
      </c>
    </row>
    <row r="11" spans="1:6">
      <c r="A11" s="4" t="s">
        <v>328</v>
      </c>
      <c r="D11" s="6" t="n">
        <v>-3100</v>
      </c>
    </row>
    <row r="12" spans="1:6">
      <c r="A12" s="4" t="s">
        <v>329</v>
      </c>
      <c r="B12" s="6" t="n">
        <v>28900</v>
      </c>
    </row>
    <row r="13" spans="1:6">
      <c r="A13" s="4" t="s">
        <v>330</v>
      </c>
      <c r="B13" s="4" t="s">
        <v>331</v>
      </c>
    </row>
    <row r="14" spans="1:6">
      <c r="A14" s="4" t="s">
        <v>89</v>
      </c>
      <c r="B14" s="6" t="n">
        <v>584146</v>
      </c>
      <c r="F14" s="6" t="n">
        <v>583489</v>
      </c>
    </row>
    <row r="15" spans="1:6">
      <c r="A15" s="4" t="s">
        <v>332</v>
      </c>
      <c r="B15" s="5" t="n">
        <v>231200</v>
      </c>
    </row>
    <row r="16" spans="1:6">
      <c r="A16" s="4" t="s">
        <v>333</v>
      </c>
    </row>
    <row r="17" spans="1:6">
      <c r="A17" s="3" t="s">
        <v>206</v>
      </c>
    </row>
    <row r="18" spans="1:6">
      <c r="A18" s="4" t="s">
        <v>329</v>
      </c>
      <c r="B18" s="5" t="n">
        <v>28000</v>
      </c>
    </row>
    <row r="19" spans="1:6">
      <c r="A19" s="4" t="s">
        <v>334</v>
      </c>
    </row>
    <row r="20" spans="1:6">
      <c r="A20" s="3" t="s">
        <v>206</v>
      </c>
    </row>
    <row r="21" spans="1:6">
      <c r="A21" s="4" t="s">
        <v>329</v>
      </c>
      <c r="B21" s="5" t="n">
        <v>900</v>
      </c>
    </row>
    <row r="22" spans="1:6">
      <c r="A22" s="4" t="s">
        <v>335</v>
      </c>
    </row>
    <row r="23" spans="1:6">
      <c r="A23" s="3" t="s">
        <v>206</v>
      </c>
    </row>
    <row r="24" spans="1:6">
      <c r="A24" s="4" t="s">
        <v>336</v>
      </c>
      <c r="B24" s="6" t="n">
        <v>245800</v>
      </c>
      <c r="F24" s="5" t="n">
        <v>289400</v>
      </c>
    </row>
    <row r="25" spans="1:6">
      <c r="A25" s="4" t="s">
        <v>337</v>
      </c>
    </row>
    <row r="26" spans="1:6">
      <c r="A26" s="3" t="s">
        <v>206</v>
      </c>
    </row>
    <row r="27" spans="1:6">
      <c r="A27" s="4" t="s">
        <v>338</v>
      </c>
      <c r="B27" s="4" t="s">
        <v>339</v>
      </c>
    </row>
    <row r="28" spans="1:6">
      <c r="A28" s="4" t="s">
        <v>340</v>
      </c>
    </row>
    <row r="29" spans="1:6">
      <c r="A29" s="3" t="s">
        <v>206</v>
      </c>
    </row>
    <row r="30" spans="1:6">
      <c r="A30" s="4" t="s">
        <v>338</v>
      </c>
      <c r="B30" s="4" t="s">
        <v>339</v>
      </c>
    </row>
    <row r="31" spans="1:6">
      <c r="A31" s="4" t="s">
        <v>341</v>
      </c>
    </row>
    <row r="32" spans="1:6">
      <c r="A32" s="3" t="s">
        <v>206</v>
      </c>
    </row>
    <row r="33" spans="1:6">
      <c r="A33" s="4" t="s">
        <v>338</v>
      </c>
      <c r="B33" s="4" t="s">
        <v>342</v>
      </c>
    </row>
    <row r="34" spans="1:6">
      <c r="A34" s="4" t="s">
        <v>343</v>
      </c>
    </row>
    <row r="35" spans="1:6">
      <c r="A35" s="3" t="s">
        <v>206</v>
      </c>
    </row>
    <row r="36" spans="1:6">
      <c r="A36" s="4" t="s">
        <v>338</v>
      </c>
      <c r="B36" s="4" t="s">
        <v>339</v>
      </c>
    </row>
    <row r="37" spans="1:6">
      <c r="A37" s="4" t="s">
        <v>344</v>
      </c>
    </row>
    <row r="38" spans="1:6">
      <c r="A38" s="3" t="s">
        <v>206</v>
      </c>
    </row>
    <row r="39" spans="1:6">
      <c r="A39" s="4" t="s">
        <v>338</v>
      </c>
      <c r="B39" s="4" t="s">
        <v>331</v>
      </c>
    </row>
    <row r="40" spans="1:6">
      <c r="A40" s="4" t="s">
        <v>345</v>
      </c>
    </row>
    <row r="41" spans="1:6">
      <c r="A41" s="3" t="s">
        <v>206</v>
      </c>
    </row>
    <row r="42" spans="1:6">
      <c r="A42" s="4" t="s">
        <v>338</v>
      </c>
      <c r="B42" s="4" t="s">
        <v>339</v>
      </c>
    </row>
    <row r="43" spans="1:6">
      <c r="A43" s="4" t="s">
        <v>346</v>
      </c>
    </row>
    <row r="44" spans="1:6">
      <c r="A44" s="3" t="s">
        <v>206</v>
      </c>
    </row>
    <row r="45" spans="1:6">
      <c r="A45" s="4" t="s">
        <v>336</v>
      </c>
      <c r="B45" s="6" t="n">
        <v>293400</v>
      </c>
      <c r="F45" s="5" t="n">
        <v>276200</v>
      </c>
    </row>
    <row r="46" spans="1:6">
      <c r="A46" s="4" t="s">
        <v>89</v>
      </c>
      <c r="F46" s="6" t="n">
        <v>431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0</v>
      </c>
    </row>
    <row r="2" spans="1:3">
      <c r="A2" s="3" t="s">
        <v>207</v>
      </c>
    </row>
    <row r="3" spans="1:3">
      <c r="A3" s="4" t="s">
        <v>348</v>
      </c>
      <c r="B3" s="6" t="n">
        <v>20252</v>
      </c>
      <c r="C3" s="6" t="n">
        <v>21513</v>
      </c>
    </row>
    <row r="4" spans="1:3">
      <c r="A4" s="4" t="s">
        <v>349</v>
      </c>
      <c r="B4" s="5" t="n">
        <v>-2137</v>
      </c>
      <c r="C4" s="5" t="n">
        <v>-2130</v>
      </c>
    </row>
    <row r="5" spans="1:3">
      <c r="A5" s="4" t="s">
        <v>350</v>
      </c>
      <c r="B5" s="6" t="n">
        <v>18115</v>
      </c>
      <c r="C5" s="6" t="n">
        <v>193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51</v>
      </c>
      <c r="B1" s="2" t="s">
        <v>1</v>
      </c>
    </row>
    <row r="2" spans="1:4">
      <c r="B2" s="2" t="s">
        <v>2</v>
      </c>
      <c r="C2" s="2" t="s">
        <v>104</v>
      </c>
      <c r="D2" s="2" t="s">
        <v>60</v>
      </c>
    </row>
    <row r="3" spans="1:4">
      <c r="A3" s="4" t="s">
        <v>352</v>
      </c>
    </row>
    <row r="4" spans="1:4">
      <c r="A4" s="3" t="s">
        <v>353</v>
      </c>
    </row>
    <row r="5" spans="1:4">
      <c r="A5" s="4" t="s">
        <v>354</v>
      </c>
      <c r="B5" s="5" t="n">
        <v>1601000</v>
      </c>
      <c r="D5" s="5" t="n">
        <v>1634000</v>
      </c>
    </row>
    <row r="6" spans="1:4">
      <c r="A6" s="4" t="s">
        <v>355</v>
      </c>
      <c r="B6" s="5" t="n">
        <v>0</v>
      </c>
    </row>
    <row r="7" spans="1:4">
      <c r="A7" s="4" t="s">
        <v>356</v>
      </c>
    </row>
    <row r="8" spans="1:4">
      <c r="A8" s="3" t="s">
        <v>353</v>
      </c>
    </row>
    <row r="9" spans="1:4">
      <c r="A9" s="4" t="s">
        <v>357</v>
      </c>
      <c r="B9" s="5" t="n">
        <v>99375</v>
      </c>
    </row>
    <row r="10" spans="1:4">
      <c r="A10" s="4" t="s">
        <v>358</v>
      </c>
      <c r="B10" s="9" t="n">
        <v>5.6</v>
      </c>
    </row>
    <row r="11" spans="1:4">
      <c r="A11" s="4" t="s">
        <v>359</v>
      </c>
      <c r="C11" s="8" t="n">
        <v>54.85</v>
      </c>
    </row>
    <row r="12" spans="1:4">
      <c r="A12" s="4" t="s">
        <v>355</v>
      </c>
      <c r="B12" s="5" t="n">
        <v>0</v>
      </c>
    </row>
    <row r="13" spans="1:4">
      <c r="A13" s="4" t="s">
        <v>360</v>
      </c>
      <c r="B13" s="9" t="n">
        <v>3.2</v>
      </c>
      <c r="C13" s="6" t="n">
        <v>3</v>
      </c>
    </row>
    <row r="14" spans="1:4">
      <c r="A14" s="4" t="s">
        <v>361</v>
      </c>
      <c r="B14" s="9" t="n">
        <v>32.7</v>
      </c>
    </row>
    <row r="15" spans="1:4">
      <c r="A15" s="4" t="s">
        <v>362</v>
      </c>
      <c r="B15" s="4" t="s">
        <v>363</v>
      </c>
    </row>
    <row r="16" spans="1:4">
      <c r="A16" s="4" t="s">
        <v>364</v>
      </c>
    </row>
    <row r="17" spans="1:4">
      <c r="A17" s="3" t="s">
        <v>353</v>
      </c>
    </row>
    <row r="18" spans="1:4">
      <c r="A18" s="4" t="s">
        <v>362</v>
      </c>
      <c r="B18" s="4" t="s">
        <v>365</v>
      </c>
    </row>
    <row r="19" spans="1:4">
      <c r="A19" s="4" t="s">
        <v>366</v>
      </c>
      <c r="B19" s="5" t="n">
        <v>0</v>
      </c>
    </row>
    <row r="20" spans="1:4">
      <c r="A20" s="4" t="s">
        <v>361</v>
      </c>
      <c r="B20" s="9" t="n">
        <v>0.2</v>
      </c>
    </row>
    <row r="21" spans="1:4">
      <c r="A21" s="4" t="s">
        <v>367</v>
      </c>
    </row>
    <row r="22" spans="1:4">
      <c r="A22" s="3" t="s">
        <v>353</v>
      </c>
    </row>
    <row r="23" spans="1:4">
      <c r="A23" s="4" t="s">
        <v>354</v>
      </c>
      <c r="B23" s="5" t="n">
        <v>1600533</v>
      </c>
    </row>
    <row r="24" spans="1:4">
      <c r="A24" s="4" t="s">
        <v>368</v>
      </c>
    </row>
    <row r="25" spans="1:4">
      <c r="A25" s="3" t="s">
        <v>353</v>
      </c>
    </row>
    <row r="26" spans="1:4">
      <c r="A26" s="4" t="s">
        <v>369</v>
      </c>
      <c r="B26" s="5" t="n">
        <v>2300000</v>
      </c>
    </row>
    <row r="27" spans="1:4">
      <c r="A27" s="4" t="s">
        <v>370</v>
      </c>
      <c r="B27" s="5" t="n">
        <v>3918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371</v>
      </c>
      <c r="B1" s="2" t="s">
        <v>1</v>
      </c>
    </row>
    <row r="2" spans="1:2">
      <c r="B2" s="2" t="s">
        <v>372</v>
      </c>
    </row>
    <row r="3" spans="1:2">
      <c r="A3" s="3" t="s">
        <v>354</v>
      </c>
    </row>
    <row r="4" spans="1:2">
      <c r="A4" s="4" t="s">
        <v>373</v>
      </c>
      <c r="B4" s="5" t="n">
        <v>1634</v>
      </c>
    </row>
    <row r="5" spans="1:2">
      <c r="A5" s="4" t="s">
        <v>374</v>
      </c>
      <c r="B5" s="5" t="n">
        <v>0</v>
      </c>
    </row>
    <row r="6" spans="1:2">
      <c r="A6" s="4" t="s">
        <v>375</v>
      </c>
      <c r="B6" s="5" t="n">
        <v>-3</v>
      </c>
    </row>
    <row r="7" spans="1:2">
      <c r="A7" s="4" t="s">
        <v>376</v>
      </c>
      <c r="B7" s="5" t="n">
        <v>-30</v>
      </c>
    </row>
    <row r="8" spans="1:2">
      <c r="A8" s="4" t="s">
        <v>377</v>
      </c>
      <c r="B8" s="5" t="n">
        <v>1601</v>
      </c>
    </row>
    <row r="9" spans="1:2">
      <c r="A9" s="4" t="s">
        <v>378</v>
      </c>
      <c r="B9" s="5" t="n">
        <v>925</v>
      </c>
    </row>
    <row r="10" spans="1:2">
      <c r="A10" s="4" t="s">
        <v>379</v>
      </c>
      <c r="B10" s="5" t="n">
        <v>676</v>
      </c>
    </row>
    <row r="11" spans="1:2">
      <c r="A11" s="4" t="s">
        <v>380</v>
      </c>
      <c r="B11" s="5" t="n">
        <v>1601</v>
      </c>
    </row>
    <row r="12" spans="1:2">
      <c r="A12" s="3" t="s">
        <v>381</v>
      </c>
    </row>
    <row r="13" spans="1:2">
      <c r="A13" s="4" t="s">
        <v>382</v>
      </c>
      <c r="B13" s="8" t="n">
        <v>141.6</v>
      </c>
    </row>
    <row r="14" spans="1:2">
      <c r="A14" s="4" t="s">
        <v>383</v>
      </c>
      <c r="B14" s="5" t="n">
        <v>0</v>
      </c>
    </row>
    <row r="15" spans="1:2">
      <c r="A15" s="4" t="s">
        <v>384</v>
      </c>
      <c r="B15" s="11" t="n">
        <v>130.85</v>
      </c>
    </row>
    <row r="16" spans="1:2">
      <c r="A16" s="4" t="s">
        <v>385</v>
      </c>
      <c r="B16" s="11" t="n">
        <v>152.22</v>
      </c>
    </row>
    <row r="17" spans="1:2">
      <c r="A17" s="4" t="s">
        <v>386</v>
      </c>
      <c r="B17" s="11" t="n">
        <v>141.41</v>
      </c>
    </row>
    <row r="18" spans="1:2">
      <c r="A18" s="4" t="s">
        <v>387</v>
      </c>
      <c r="B18" s="11" t="n">
        <v>137.95</v>
      </c>
    </row>
    <row r="19" spans="1:2">
      <c r="A19" s="4" t="s">
        <v>388</v>
      </c>
      <c r="B19" s="11" t="n">
        <v>146.13</v>
      </c>
    </row>
    <row r="20" spans="1:2">
      <c r="A20" s="4" t="s">
        <v>389</v>
      </c>
      <c r="B20" s="8" t="n">
        <v>141.41</v>
      </c>
    </row>
    <row r="21" spans="1:2">
      <c r="A21" s="3" t="s">
        <v>390</v>
      </c>
    </row>
    <row r="22" spans="1:2">
      <c r="A22" s="4" t="s">
        <v>391</v>
      </c>
      <c r="B22" s="6" t="n">
        <v>53</v>
      </c>
    </row>
    <row r="23" spans="1:2">
      <c r="A23" s="4" t="s">
        <v>392</v>
      </c>
      <c r="B23" s="5" t="n">
        <v>0</v>
      </c>
    </row>
    <row r="24" spans="1:2">
      <c r="A24" s="4" t="s">
        <v>393</v>
      </c>
      <c r="B24" s="5" t="n">
        <v>0</v>
      </c>
    </row>
    <row r="25" spans="1:2">
      <c r="A25" s="4" t="s">
        <v>394</v>
      </c>
      <c r="B25" s="6" t="n">
        <v>0</v>
      </c>
    </row>
    <row r="26" spans="1:2">
      <c r="A26" s="3" t="s">
        <v>395</v>
      </c>
    </row>
    <row r="27" spans="1:2">
      <c r="A27" s="4" t="s">
        <v>396</v>
      </c>
      <c r="B27" s="4" t="s">
        <v>397</v>
      </c>
    </row>
    <row r="28" spans="1:2">
      <c r="A28" s="4" t="s">
        <v>398</v>
      </c>
      <c r="B28" s="4" t="s">
        <v>399</v>
      </c>
    </row>
    <row r="29" spans="1:2">
      <c r="A29" s="4" t="s">
        <v>140</v>
      </c>
      <c r="B29"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402</v>
      </c>
    </row>
    <row r="3" spans="1:2">
      <c r="A3" s="3" t="s">
        <v>403</v>
      </c>
    </row>
    <row r="4" spans="1:2">
      <c r="A4" s="4" t="s">
        <v>404</v>
      </c>
      <c r="B4" s="5" t="n">
        <v>1601</v>
      </c>
    </row>
    <row r="5" spans="1:2">
      <c r="A5" s="4" t="s">
        <v>405</v>
      </c>
      <c r="B5" s="8" t="n">
        <v>141.41</v>
      </c>
    </row>
    <row r="6" spans="1:2">
      <c r="A6" s="4" t="s">
        <v>406</v>
      </c>
      <c r="B6" s="4" t="s">
        <v>400</v>
      </c>
    </row>
    <row r="7" spans="1:2">
      <c r="A7" s="4" t="s">
        <v>407</v>
      </c>
    </row>
    <row r="8" spans="1:2">
      <c r="A8" s="3" t="s">
        <v>403</v>
      </c>
    </row>
    <row r="9" spans="1:2">
      <c r="A9" s="4" t="s">
        <v>408</v>
      </c>
      <c r="B9" s="8" t="n">
        <v>119.02</v>
      </c>
    </row>
    <row r="10" spans="1:2">
      <c r="A10" s="4" t="s">
        <v>409</v>
      </c>
      <c r="B10" s="6" t="n">
        <v>140</v>
      </c>
    </row>
    <row r="11" spans="1:2">
      <c r="A11" s="4" t="s">
        <v>404</v>
      </c>
      <c r="B11" s="5" t="n">
        <v>941</v>
      </c>
    </row>
    <row r="12" spans="1:2">
      <c r="A12" s="4" t="s">
        <v>405</v>
      </c>
      <c r="B12" s="8" t="n">
        <v>125.65</v>
      </c>
    </row>
    <row r="13" spans="1:2">
      <c r="A13" s="4" t="s">
        <v>406</v>
      </c>
      <c r="B13" s="4" t="s">
        <v>410</v>
      </c>
    </row>
    <row r="14" spans="1:2">
      <c r="A14" s="4" t="s">
        <v>411</v>
      </c>
    </row>
    <row r="15" spans="1:2">
      <c r="A15" s="3" t="s">
        <v>403</v>
      </c>
    </row>
    <row r="16" spans="1:2">
      <c r="A16" s="4" t="s">
        <v>408</v>
      </c>
      <c r="B16" s="8" t="n">
        <v>140.01</v>
      </c>
    </row>
    <row r="17" spans="1:2">
      <c r="A17" s="4" t="s">
        <v>409</v>
      </c>
      <c r="B17" s="6" t="n">
        <v>160</v>
      </c>
    </row>
    <row r="18" spans="1:2">
      <c r="A18" s="4" t="s">
        <v>404</v>
      </c>
      <c r="B18" s="5" t="n">
        <v>412</v>
      </c>
    </row>
    <row r="19" spans="1:2">
      <c r="A19" s="4" t="s">
        <v>405</v>
      </c>
      <c r="B19" s="8" t="n">
        <v>152.21</v>
      </c>
    </row>
    <row r="20" spans="1:2">
      <c r="A20" s="4" t="s">
        <v>406</v>
      </c>
      <c r="B20" s="4" t="s">
        <v>412</v>
      </c>
    </row>
    <row r="21" spans="1:2">
      <c r="A21" s="4" t="s">
        <v>413</v>
      </c>
    </row>
    <row r="22" spans="1:2">
      <c r="A22" s="3" t="s">
        <v>403</v>
      </c>
    </row>
    <row r="23" spans="1:2">
      <c r="A23" s="4" t="s">
        <v>408</v>
      </c>
      <c r="B23" s="8" t="n">
        <v>160.01</v>
      </c>
    </row>
    <row r="24" spans="1:2">
      <c r="A24" s="4" t="s">
        <v>409</v>
      </c>
      <c r="B24" s="6" t="n">
        <v>180</v>
      </c>
    </row>
    <row r="25" spans="1:2">
      <c r="A25" s="4" t="s">
        <v>404</v>
      </c>
      <c r="B25" s="5" t="n">
        <v>95</v>
      </c>
    </row>
    <row r="26" spans="1:2">
      <c r="A26" s="4" t="s">
        <v>405</v>
      </c>
      <c r="B26" s="8" t="n">
        <v>169.07</v>
      </c>
    </row>
    <row r="27" spans="1:2">
      <c r="A27" s="4" t="s">
        <v>406</v>
      </c>
      <c r="B27" s="4" t="s">
        <v>414</v>
      </c>
    </row>
    <row r="28" spans="1:2">
      <c r="A28" s="4" t="s">
        <v>415</v>
      </c>
    </row>
    <row r="29" spans="1:2">
      <c r="A29" s="3" t="s">
        <v>403</v>
      </c>
    </row>
    <row r="30" spans="1:2">
      <c r="A30" s="4" t="s">
        <v>408</v>
      </c>
      <c r="B30" s="8" t="n">
        <v>180.01</v>
      </c>
    </row>
    <row r="31" spans="1:2">
      <c r="A31" s="4" t="s">
        <v>409</v>
      </c>
      <c r="B31" s="8" t="n">
        <v>201.25</v>
      </c>
    </row>
    <row r="32" spans="1:2">
      <c r="A32" s="4" t="s">
        <v>404</v>
      </c>
      <c r="B32" s="5" t="n">
        <v>153</v>
      </c>
    </row>
    <row r="33" spans="1:2">
      <c r="A33" s="4" t="s">
        <v>405</v>
      </c>
      <c r="B33" s="8" t="n">
        <v>192.11</v>
      </c>
    </row>
    <row r="34" spans="1:2">
      <c r="A34" s="4" t="s">
        <v>406</v>
      </c>
      <c r="B34"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5"/>
  </cols>
  <sheetData>
    <row r="1" spans="1:2">
      <c r="A1" s="1" t="s">
        <v>417</v>
      </c>
      <c r="B1" s="2" t="s">
        <v>1</v>
      </c>
    </row>
    <row r="2" spans="1:2">
      <c r="B2" s="2" t="s">
        <v>104</v>
      </c>
    </row>
    <row r="3" spans="1:2">
      <c r="A3" s="3" t="s">
        <v>353</v>
      </c>
    </row>
    <row r="4" spans="1:2">
      <c r="A4" s="4" t="s">
        <v>418</v>
      </c>
      <c r="B4" s="4" t="s">
        <v>416</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5</v>
      </c>
      <c r="B1" s="2" t="s">
        <v>1</v>
      </c>
      <c r="D1" s="2" t="s">
        <v>265</v>
      </c>
    </row>
    <row r="2" spans="1:4">
      <c r="B2" s="2" t="s">
        <v>2</v>
      </c>
      <c r="C2" s="2" t="s">
        <v>104</v>
      </c>
      <c r="D2" s="2" t="s">
        <v>60</v>
      </c>
    </row>
    <row r="3" spans="1:4">
      <c r="A3" s="3" t="s">
        <v>426</v>
      </c>
    </row>
    <row r="4" spans="1:4">
      <c r="A4" s="4" t="s">
        <v>427</v>
      </c>
      <c r="B4" s="6" t="n">
        <v>0</v>
      </c>
      <c r="D4" s="6" t="n">
        <v>0</v>
      </c>
    </row>
    <row r="5" spans="1:4">
      <c r="A5" s="4" t="s">
        <v>96</v>
      </c>
      <c r="B5" s="5" t="n">
        <v>0</v>
      </c>
      <c r="D5" s="5" t="n">
        <v>0</v>
      </c>
    </row>
    <row r="6" spans="1:4">
      <c r="A6" s="4" t="s">
        <v>97</v>
      </c>
      <c r="B6" s="5" t="n">
        <v>0</v>
      </c>
      <c r="D6" s="5" t="n">
        <v>0</v>
      </c>
    </row>
    <row r="7" spans="1:4">
      <c r="A7" s="4" t="s">
        <v>56</v>
      </c>
    </row>
    <row r="8" spans="1:4">
      <c r="A8" s="3" t="s">
        <v>426</v>
      </c>
    </row>
    <row r="9" spans="1:4">
      <c r="A9" s="4" t="s">
        <v>428</v>
      </c>
      <c r="B9" s="4" t="s">
        <v>429</v>
      </c>
    </row>
    <row r="10" spans="1:4">
      <c r="A10" s="4" t="s">
        <v>430</v>
      </c>
    </row>
    <row r="11" spans="1:4">
      <c r="A11" s="3" t="s">
        <v>426</v>
      </c>
    </row>
    <row r="12" spans="1:4">
      <c r="A12" s="4" t="s">
        <v>431</v>
      </c>
      <c r="B12" s="5" t="n">
        <v>1073000</v>
      </c>
      <c r="C12" s="5" t="n">
        <v>1471000</v>
      </c>
    </row>
    <row r="13" spans="1:4">
      <c r="A13" s="4" t="s">
        <v>58</v>
      </c>
    </row>
    <row r="14" spans="1:4">
      <c r="A14" s="3" t="s">
        <v>426</v>
      </c>
    </row>
    <row r="15" spans="1:4">
      <c r="A15" s="4" t="s">
        <v>428</v>
      </c>
      <c r="B15" s="4" t="s">
        <v>4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v>
      </c>
      <c r="C1" s="2" t="s">
        <v>1</v>
      </c>
    </row>
    <row r="2" spans="1:4">
      <c r="C2" s="2" t="s">
        <v>2</v>
      </c>
      <c r="D2" s="2" t="s">
        <v>104</v>
      </c>
    </row>
    <row r="3" spans="1:4">
      <c r="A3" s="3" t="s">
        <v>105</v>
      </c>
    </row>
    <row r="4" spans="1:4">
      <c r="A4" s="4" t="s">
        <v>106</v>
      </c>
      <c r="C4" s="6" t="n">
        <v>111424</v>
      </c>
      <c r="D4" s="6" t="n">
        <v>115366</v>
      </c>
    </row>
    <row r="5" spans="1:4">
      <c r="A5" s="3" t="s">
        <v>107</v>
      </c>
    </row>
    <row r="6" spans="1:4">
      <c r="A6" s="4" t="s">
        <v>108</v>
      </c>
      <c r="C6" s="5" t="n">
        <v>24545</v>
      </c>
      <c r="D6" s="5" t="n">
        <v>26173</v>
      </c>
    </row>
    <row r="7" spans="1:4">
      <c r="A7" s="4" t="s">
        <v>109</v>
      </c>
      <c r="C7" s="5" t="n">
        <v>86879</v>
      </c>
      <c r="D7" s="5" t="n">
        <v>89193</v>
      </c>
    </row>
    <row r="8" spans="1:4">
      <c r="A8" s="3" t="s">
        <v>110</v>
      </c>
    </row>
    <row r="9" spans="1:4">
      <c r="A9" s="4" t="s">
        <v>111</v>
      </c>
      <c r="C9" s="5" t="n">
        <v>39518</v>
      </c>
      <c r="D9" s="5" t="n">
        <v>48760</v>
      </c>
    </row>
    <row r="10" spans="1:4">
      <c r="A10" s="4" t="s">
        <v>112</v>
      </c>
      <c r="C10" s="5" t="n">
        <v>26101</v>
      </c>
      <c r="D10" s="5" t="n">
        <v>28215</v>
      </c>
    </row>
    <row r="11" spans="1:4">
      <c r="A11" s="4" t="s">
        <v>113</v>
      </c>
      <c r="C11" s="5" t="n">
        <v>21332</v>
      </c>
      <c r="D11" s="5" t="n">
        <v>22604</v>
      </c>
    </row>
    <row r="12" spans="1:4">
      <c r="A12" s="4" t="s">
        <v>114</v>
      </c>
      <c r="C12" s="5" t="n">
        <v>86951</v>
      </c>
      <c r="D12" s="5" t="n">
        <v>99579</v>
      </c>
    </row>
    <row r="13" spans="1:4">
      <c r="A13" s="4" t="s">
        <v>115</v>
      </c>
      <c r="C13" s="5" t="n">
        <v>-72</v>
      </c>
      <c r="D13" s="5" t="n">
        <v>-10386</v>
      </c>
    </row>
    <row r="14" spans="1:4">
      <c r="A14" s="4" t="s">
        <v>116</v>
      </c>
      <c r="C14" s="5" t="n">
        <v>1855</v>
      </c>
      <c r="D14" s="5" t="n">
        <v>2566</v>
      </c>
    </row>
    <row r="15" spans="1:4">
      <c r="A15" s="4" t="s">
        <v>117</v>
      </c>
      <c r="C15" s="5" t="n">
        <v>434</v>
      </c>
      <c r="D15" s="5" t="n">
        <v>-596</v>
      </c>
    </row>
    <row r="16" spans="1:4">
      <c r="A16" s="4" t="s">
        <v>118</v>
      </c>
      <c r="C16" s="5" t="n">
        <v>2217</v>
      </c>
      <c r="D16" s="5" t="n">
        <v>-8416</v>
      </c>
    </row>
    <row r="17" spans="1:4">
      <c r="A17" s="4" t="s">
        <v>119</v>
      </c>
      <c r="C17" s="5" t="n">
        <v>1560</v>
      </c>
      <c r="D17" s="5" t="n">
        <v>-510</v>
      </c>
    </row>
    <row r="18" spans="1:4">
      <c r="A18" s="4" t="s">
        <v>120</v>
      </c>
      <c r="C18" s="6" t="n">
        <v>657</v>
      </c>
      <c r="D18" s="6" t="n">
        <v>-7906</v>
      </c>
    </row>
    <row r="19" spans="1:4">
      <c r="A19" s="4" t="s">
        <v>121</v>
      </c>
      <c r="B19" s="4" t="s">
        <v>122</v>
      </c>
      <c r="C19" s="8" t="n">
        <v>0.07000000000000001</v>
      </c>
      <c r="D19" s="8" t="n">
        <v>-0.77</v>
      </c>
    </row>
    <row r="20" spans="1:4">
      <c r="A20" s="4" t="s">
        <v>123</v>
      </c>
      <c r="C20" s="5" t="n">
        <v>9976</v>
      </c>
      <c r="D20" s="5" t="n">
        <v>10328</v>
      </c>
    </row>
    <row r="21" spans="1:4">
      <c r="A21" s="4" t="s">
        <v>124</v>
      </c>
      <c r="B21" s="4" t="s">
        <v>122</v>
      </c>
      <c r="C21" s="8" t="n">
        <v>0.07000000000000001</v>
      </c>
      <c r="D21" s="8" t="n">
        <v>-0.77</v>
      </c>
    </row>
    <row r="22" spans="1:4">
      <c r="A22" s="4" t="s">
        <v>125</v>
      </c>
      <c r="C22" s="5" t="n">
        <v>10031</v>
      </c>
      <c r="D22" s="5" t="n">
        <v>10328</v>
      </c>
    </row>
    <row r="23" spans="1:4">
      <c r="A23" s="4" t="s">
        <v>126</v>
      </c>
    </row>
    <row r="24" spans="1:4">
      <c r="A24" s="3" t="s">
        <v>105</v>
      </c>
    </row>
    <row r="25" spans="1:4">
      <c r="A25" s="4" t="s">
        <v>106</v>
      </c>
      <c r="C25" s="6" t="n">
        <v>12584</v>
      </c>
      <c r="D25" s="6" t="n">
        <v>18291</v>
      </c>
    </row>
    <row r="26" spans="1:4">
      <c r="A26" s="3" t="s">
        <v>107</v>
      </c>
    </row>
    <row r="27" spans="1:4">
      <c r="A27" s="4" t="s">
        <v>108</v>
      </c>
      <c r="C27" s="5" t="n">
        <v>670</v>
      </c>
      <c r="D27" s="5" t="n">
        <v>519</v>
      </c>
    </row>
    <row r="28" spans="1:4">
      <c r="A28" s="4" t="s">
        <v>127</v>
      </c>
    </row>
    <row r="29" spans="1:4">
      <c r="A29" s="3" t="s">
        <v>105</v>
      </c>
    </row>
    <row r="30" spans="1:4">
      <c r="A30" s="4" t="s">
        <v>106</v>
      </c>
      <c r="C30" s="5" t="n">
        <v>7968</v>
      </c>
      <c r="D30" s="5" t="n">
        <v>7144</v>
      </c>
    </row>
    <row r="31" spans="1:4">
      <c r="A31" s="3" t="s">
        <v>107</v>
      </c>
    </row>
    <row r="32" spans="1:4">
      <c r="A32" s="4" t="s">
        <v>108</v>
      </c>
      <c r="C32" s="5" t="n">
        <v>4064</v>
      </c>
      <c r="D32" s="5" t="n">
        <v>3598</v>
      </c>
    </row>
    <row r="33" spans="1:4">
      <c r="A33" s="4" t="s">
        <v>128</v>
      </c>
    </row>
    <row r="34" spans="1:4">
      <c r="A34" s="3" t="s">
        <v>105</v>
      </c>
    </row>
    <row r="35" spans="1:4">
      <c r="A35" s="4" t="s">
        <v>106</v>
      </c>
      <c r="C35" s="5" t="n">
        <v>20552</v>
      </c>
      <c r="D35" s="5" t="n">
        <v>25435</v>
      </c>
    </row>
    <row r="36" spans="1:4">
      <c r="A36" s="3" t="s">
        <v>107</v>
      </c>
    </row>
    <row r="37" spans="1:4">
      <c r="A37" s="4" t="s">
        <v>108</v>
      </c>
      <c r="C37" s="5" t="n">
        <v>4734</v>
      </c>
      <c r="D37" s="5" t="n">
        <v>4117</v>
      </c>
    </row>
    <row r="38" spans="1:4">
      <c r="A38" s="4" t="s">
        <v>129</v>
      </c>
    </row>
    <row r="39" spans="1:4">
      <c r="A39" s="3" t="s">
        <v>105</v>
      </c>
    </row>
    <row r="40" spans="1:4">
      <c r="A40" s="4" t="s">
        <v>106</v>
      </c>
      <c r="C40" s="5" t="n">
        <v>71158</v>
      </c>
      <c r="D40" s="5" t="n">
        <v>71450</v>
      </c>
    </row>
    <row r="41" spans="1:4">
      <c r="A41" s="3" t="s">
        <v>107</v>
      </c>
    </row>
    <row r="42" spans="1:4">
      <c r="A42" s="4" t="s">
        <v>108</v>
      </c>
      <c r="C42" s="5" t="n">
        <v>6718</v>
      </c>
      <c r="D42" s="5" t="n">
        <v>7067</v>
      </c>
    </row>
    <row r="43" spans="1:4">
      <c r="A43" s="4" t="s">
        <v>130</v>
      </c>
    </row>
    <row r="44" spans="1:4">
      <c r="A44" s="3" t="s">
        <v>105</v>
      </c>
    </row>
    <row r="45" spans="1:4">
      <c r="A45" s="4" t="s">
        <v>106</v>
      </c>
      <c r="C45" s="5" t="n">
        <v>19714</v>
      </c>
      <c r="D45" s="5" t="n">
        <v>18481</v>
      </c>
    </row>
    <row r="46" spans="1:4">
      <c r="A46" s="3" t="s">
        <v>107</v>
      </c>
    </row>
    <row r="47" spans="1:4">
      <c r="A47" s="4" t="s">
        <v>108</v>
      </c>
      <c r="C47" s="6" t="n">
        <v>13093</v>
      </c>
      <c r="D47" s="6" t="n">
        <v>14989</v>
      </c>
    </row>
    <row r="48" spans="1:4"/>
    <row r="49" spans="1:4">
      <c r="A49" s="4" t="s">
        <v>122</v>
      </c>
      <c r="B49" s="4" t="s">
        <v>131</v>
      </c>
    </row>
  </sheetData>
  <mergeCells count="4">
    <mergeCell ref="A1:B2"/>
    <mergeCell ref="C1:D1"/>
    <mergeCell ref="A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s>
  <sheetData>
    <row r="1" spans="1:4">
      <c r="A1" s="1" t="s">
        <v>433</v>
      </c>
      <c r="B1" s="2" t="s">
        <v>1</v>
      </c>
    </row>
    <row r="2" spans="1:4">
      <c r="B2" s="2" t="s">
        <v>434</v>
      </c>
      <c r="C2" s="2" t="s">
        <v>435</v>
      </c>
      <c r="D2" s="2" t="s">
        <v>436</v>
      </c>
    </row>
    <row r="3" spans="1:4">
      <c r="A3" s="3" t="s">
        <v>437</v>
      </c>
    </row>
    <row r="4" spans="1:4">
      <c r="A4" s="4" t="s">
        <v>438</v>
      </c>
      <c r="B4" s="5" t="n">
        <v>1</v>
      </c>
    </row>
    <row r="5" spans="1:4">
      <c r="A5" s="4" t="s">
        <v>439</v>
      </c>
    </row>
    <row r="6" spans="1:4">
      <c r="A6" s="3" t="s">
        <v>437</v>
      </c>
    </row>
    <row r="7" spans="1:4">
      <c r="A7" s="4" t="s">
        <v>440</v>
      </c>
      <c r="B7" s="5" t="n">
        <v>0</v>
      </c>
      <c r="C7" s="5" t="n">
        <v>0</v>
      </c>
    </row>
    <row r="8" spans="1:4">
      <c r="A8" s="4" t="s">
        <v>441</v>
      </c>
      <c r="B8" s="5" t="n">
        <v>0</v>
      </c>
      <c r="D8" s="5" t="n">
        <v>0</v>
      </c>
    </row>
    <row r="9" spans="1:4">
      <c r="A9" s="4" t="s">
        <v>442</v>
      </c>
    </row>
    <row r="10" spans="1:4">
      <c r="A10" s="3" t="s">
        <v>437</v>
      </c>
    </row>
    <row r="11" spans="1:4">
      <c r="A11" s="4" t="s">
        <v>443</v>
      </c>
      <c r="B11" s="5" t="n">
        <v>0</v>
      </c>
      <c r="C11"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104</v>
      </c>
      <c r="D2" s="2" t="s">
        <v>60</v>
      </c>
    </row>
    <row r="3" spans="1:4">
      <c r="A3" s="3" t="s">
        <v>445</v>
      </c>
    </row>
    <row r="4" spans="1:4">
      <c r="A4" s="4" t="s">
        <v>106</v>
      </c>
      <c r="B4" s="6" t="n">
        <v>111424</v>
      </c>
      <c r="C4" s="6" t="n">
        <v>115366</v>
      </c>
    </row>
    <row r="5" spans="1:4">
      <c r="A5" s="4" t="s">
        <v>109</v>
      </c>
      <c r="B5" s="5" t="n">
        <v>86879</v>
      </c>
      <c r="C5" s="5" t="n">
        <v>89193</v>
      </c>
    </row>
    <row r="6" spans="1:4">
      <c r="A6" s="4" t="s">
        <v>446</v>
      </c>
      <c r="B6" s="5" t="n">
        <v>138070</v>
      </c>
      <c r="D6" s="6" t="n">
        <v>143716</v>
      </c>
    </row>
    <row r="7" spans="1:4">
      <c r="A7" s="4" t="s">
        <v>447</v>
      </c>
    </row>
    <row r="8" spans="1:4">
      <c r="A8" s="3" t="s">
        <v>445</v>
      </c>
    </row>
    <row r="9" spans="1:4">
      <c r="A9" s="4" t="s">
        <v>106</v>
      </c>
      <c r="B9" s="5" t="n">
        <v>65489</v>
      </c>
      <c r="C9" s="5" t="n">
        <v>64881</v>
      </c>
    </row>
    <row r="10" spans="1:4">
      <c r="A10" s="4" t="s">
        <v>109</v>
      </c>
      <c r="B10" s="5" t="n">
        <v>51442</v>
      </c>
      <c r="C10" s="5" t="n">
        <v>49534</v>
      </c>
    </row>
    <row r="11" spans="1:4">
      <c r="A11" s="4" t="s">
        <v>446</v>
      </c>
      <c r="B11" s="5" t="n">
        <v>115221</v>
      </c>
      <c r="D11" s="5" t="n">
        <v>118168</v>
      </c>
    </row>
    <row r="12" spans="1:4">
      <c r="A12" s="4" t="s">
        <v>448</v>
      </c>
    </row>
    <row r="13" spans="1:4">
      <c r="A13" s="3" t="s">
        <v>445</v>
      </c>
    </row>
    <row r="14" spans="1:4">
      <c r="A14" s="4" t="s">
        <v>106</v>
      </c>
      <c r="B14" s="5" t="n">
        <v>35473</v>
      </c>
      <c r="C14" s="5" t="n">
        <v>37675</v>
      </c>
    </row>
    <row r="15" spans="1:4">
      <c r="A15" s="4" t="s">
        <v>109</v>
      </c>
      <c r="B15" s="5" t="n">
        <v>27176</v>
      </c>
      <c r="C15" s="5" t="n">
        <v>29528</v>
      </c>
    </row>
    <row r="16" spans="1:4">
      <c r="A16" s="4" t="s">
        <v>446</v>
      </c>
      <c r="B16" s="5" t="n">
        <v>12341</v>
      </c>
      <c r="D16" s="5" t="n">
        <v>13636</v>
      </c>
    </row>
    <row r="17" spans="1:4">
      <c r="A17" s="4" t="s">
        <v>449</v>
      </c>
    </row>
    <row r="18" spans="1:4">
      <c r="A18" s="3" t="s">
        <v>445</v>
      </c>
    </row>
    <row r="19" spans="1:4">
      <c r="A19" s="4" t="s">
        <v>106</v>
      </c>
      <c r="B19" s="5" t="n">
        <v>10462</v>
      </c>
      <c r="C19" s="5" t="n">
        <v>12810</v>
      </c>
    </row>
    <row r="20" spans="1:4">
      <c r="A20" s="4" t="s">
        <v>109</v>
      </c>
      <c r="B20" s="5" t="n">
        <v>8261</v>
      </c>
      <c r="C20" s="6" t="n">
        <v>10131</v>
      </c>
    </row>
    <row r="21" spans="1:4">
      <c r="A21" s="4" t="s">
        <v>446</v>
      </c>
      <c r="B21" s="6" t="n">
        <v>10508</v>
      </c>
      <c r="D21" s="6" t="n">
        <v>119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4</v>
      </c>
    </row>
    <row r="3" spans="1:3">
      <c r="A3" s="3" t="s">
        <v>133</v>
      </c>
    </row>
    <row r="4" spans="1:3">
      <c r="A4" s="4" t="s">
        <v>120</v>
      </c>
      <c r="B4" s="6" t="n">
        <v>657</v>
      </c>
      <c r="C4" s="6" t="n">
        <v>-7906</v>
      </c>
    </row>
    <row r="5" spans="1:3">
      <c r="A5" s="3" t="s">
        <v>134</v>
      </c>
    </row>
    <row r="6" spans="1:3">
      <c r="A6" s="4" t="s">
        <v>135</v>
      </c>
      <c r="B6" s="5" t="n">
        <v>-1171</v>
      </c>
      <c r="C6" s="5" t="n">
        <v>-162</v>
      </c>
    </row>
    <row r="7" spans="1:3">
      <c r="A7" s="4" t="s">
        <v>136</v>
      </c>
      <c r="B7" s="5" t="n">
        <v>624</v>
      </c>
      <c r="C7" s="5" t="n">
        <v>415</v>
      </c>
    </row>
    <row r="8" spans="1:3">
      <c r="A8" s="4" t="s">
        <v>137</v>
      </c>
      <c r="B8" s="5" t="n">
        <v>-547</v>
      </c>
      <c r="C8" s="5" t="n">
        <v>253</v>
      </c>
    </row>
    <row r="9" spans="1:3">
      <c r="A9" s="4" t="s">
        <v>138</v>
      </c>
      <c r="B9" s="6" t="n">
        <v>110</v>
      </c>
      <c r="C9" s="6" t="n">
        <v>-76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20"/>
    <col customWidth="1" max="5" min="5" width="27"/>
    <col customWidth="1" max="6" min="6" width="15"/>
    <col customWidth="1" max="7" min="7" width="46"/>
    <col customWidth="1" max="8" min="8" width="18"/>
  </cols>
  <sheetData>
    <row r="1" spans="1:8">
      <c r="A1" s="1" t="s">
        <v>139</v>
      </c>
      <c r="B1" s="2" t="s">
        <v>140</v>
      </c>
      <c r="C1" s="2" t="s">
        <v>56</v>
      </c>
      <c r="D1" s="2" t="s">
        <v>58</v>
      </c>
      <c r="E1" s="2" t="s">
        <v>141</v>
      </c>
      <c r="F1" s="2" t="s">
        <v>142</v>
      </c>
      <c r="G1" s="2" t="s">
        <v>143</v>
      </c>
      <c r="H1" s="2" t="s">
        <v>144</v>
      </c>
    </row>
    <row r="2" spans="1:8">
      <c r="A2" s="4" t="s">
        <v>145</v>
      </c>
      <c r="B2" s="6" t="n">
        <v>529731</v>
      </c>
      <c r="C2" s="6" t="n">
        <v>16</v>
      </c>
      <c r="D2" s="6" t="n">
        <v>2</v>
      </c>
      <c r="E2" s="6" t="n">
        <v>576957</v>
      </c>
      <c r="F2" s="6" t="n">
        <v>-586161</v>
      </c>
      <c r="G2" s="6" t="n">
        <v>-10217</v>
      </c>
      <c r="H2" s="6" t="n">
        <v>549134</v>
      </c>
    </row>
    <row r="3" spans="1:8">
      <c r="A3" s="4" t="s">
        <v>146</v>
      </c>
      <c r="C3" s="5" t="n">
        <v>15837</v>
      </c>
      <c r="D3" s="5" t="n">
        <v>2035</v>
      </c>
      <c r="F3" s="5" t="n">
        <v>-7285</v>
      </c>
    </row>
    <row r="4" spans="1:8">
      <c r="A4" s="4" t="s">
        <v>120</v>
      </c>
      <c r="B4" s="5" t="n">
        <v>-7906</v>
      </c>
      <c r="C4" s="6" t="n">
        <v>0</v>
      </c>
      <c r="D4" s="6" t="n">
        <v>0</v>
      </c>
      <c r="E4" s="5" t="n">
        <v>0</v>
      </c>
      <c r="F4" s="6" t="n">
        <v>0</v>
      </c>
      <c r="G4" s="5" t="n">
        <v>0</v>
      </c>
      <c r="H4" s="5" t="n">
        <v>-7906</v>
      </c>
    </row>
    <row r="5" spans="1:8">
      <c r="A5" s="4" t="s">
        <v>147</v>
      </c>
      <c r="B5" s="5" t="n">
        <v>253</v>
      </c>
      <c r="C5" s="5" t="n">
        <v>0</v>
      </c>
      <c r="D5" s="5" t="n">
        <v>0</v>
      </c>
      <c r="E5" s="5" t="n">
        <v>0</v>
      </c>
      <c r="F5" s="5" t="n">
        <v>0</v>
      </c>
      <c r="G5" s="5" t="n">
        <v>253</v>
      </c>
      <c r="H5" s="5" t="n">
        <v>0</v>
      </c>
    </row>
    <row r="6" spans="1:8">
      <c r="A6" s="4" t="s">
        <v>148</v>
      </c>
      <c r="B6" s="5" t="n">
        <v>1507</v>
      </c>
      <c r="C6" s="6" t="n">
        <v>0</v>
      </c>
      <c r="D6" s="6" t="n">
        <v>0</v>
      </c>
      <c r="E6" s="5" t="n">
        <v>1507</v>
      </c>
      <c r="F6" s="6" t="n">
        <v>0</v>
      </c>
      <c r="G6" s="5" t="n">
        <v>0</v>
      </c>
      <c r="H6" s="5" t="n">
        <v>0</v>
      </c>
    </row>
    <row r="7" spans="1:8">
      <c r="A7" s="4" t="s">
        <v>149</v>
      </c>
      <c r="C7" s="5" t="n">
        <v>13</v>
      </c>
      <c r="D7" s="5" t="n">
        <v>0</v>
      </c>
      <c r="F7" s="5" t="n">
        <v>0</v>
      </c>
    </row>
    <row r="8" spans="1:8">
      <c r="A8" s="4" t="s">
        <v>150</v>
      </c>
      <c r="B8" s="5" t="n">
        <v>-48244</v>
      </c>
      <c r="C8" s="6" t="n">
        <v>0</v>
      </c>
      <c r="D8" s="6" t="n">
        <v>0</v>
      </c>
      <c r="E8" s="5" t="n">
        <v>0</v>
      </c>
      <c r="F8" s="6" t="n">
        <v>-48244</v>
      </c>
      <c r="G8" s="5" t="n">
        <v>0</v>
      </c>
      <c r="H8" s="5" t="n">
        <v>0</v>
      </c>
    </row>
    <row r="9" spans="1:8">
      <c r="A9" s="4" t="s">
        <v>151</v>
      </c>
      <c r="C9" s="5" t="n">
        <v>0</v>
      </c>
      <c r="D9" s="5" t="n">
        <v>0</v>
      </c>
      <c r="F9" s="5" t="n">
        <v>-363</v>
      </c>
    </row>
    <row r="10" spans="1:8">
      <c r="A10" s="4" t="s">
        <v>152</v>
      </c>
      <c r="B10" s="5" t="n">
        <v>2965</v>
      </c>
      <c r="C10" s="6" t="n">
        <v>0</v>
      </c>
      <c r="D10" s="6" t="n">
        <v>0</v>
      </c>
      <c r="E10" s="5" t="n">
        <v>2965</v>
      </c>
      <c r="F10" s="6" t="n">
        <v>0</v>
      </c>
      <c r="G10" s="5" t="n">
        <v>0</v>
      </c>
      <c r="H10" s="5" t="n">
        <v>0</v>
      </c>
    </row>
    <row r="11" spans="1:8">
      <c r="A11" s="4" t="s">
        <v>153</v>
      </c>
      <c r="B11" s="5" t="n">
        <v>478306</v>
      </c>
      <c r="C11" s="6" t="n">
        <v>16</v>
      </c>
      <c r="D11" s="6" t="n">
        <v>2</v>
      </c>
      <c r="E11" s="5" t="n">
        <v>581429</v>
      </c>
      <c r="F11" s="6" t="n">
        <v>-634405</v>
      </c>
      <c r="G11" s="5" t="n">
        <v>-9964</v>
      </c>
      <c r="H11" s="5" t="n">
        <v>541228</v>
      </c>
    </row>
    <row r="12" spans="1:8">
      <c r="A12" s="4" t="s">
        <v>154</v>
      </c>
      <c r="C12" s="5" t="n">
        <v>15850</v>
      </c>
      <c r="D12" s="5" t="n">
        <v>2035</v>
      </c>
      <c r="F12" s="5" t="n">
        <v>-7648</v>
      </c>
    </row>
    <row r="13" spans="1:8">
      <c r="A13" s="4" t="s">
        <v>120</v>
      </c>
      <c r="B13" s="5" t="n">
        <v>20394</v>
      </c>
      <c r="C13" s="6" t="n">
        <v>0</v>
      </c>
      <c r="D13" s="6" t="n">
        <v>0</v>
      </c>
      <c r="E13" s="5" t="n">
        <v>0</v>
      </c>
      <c r="F13" s="6" t="n">
        <v>0</v>
      </c>
      <c r="G13" s="5" t="n">
        <v>0</v>
      </c>
      <c r="H13" s="5" t="n">
        <v>20394</v>
      </c>
    </row>
    <row r="14" spans="1:8">
      <c r="A14" s="4" t="s">
        <v>147</v>
      </c>
      <c r="B14" s="5" t="n">
        <v>654</v>
      </c>
      <c r="C14" s="5" t="n">
        <v>0</v>
      </c>
      <c r="D14" s="5" t="n">
        <v>0</v>
      </c>
      <c r="E14" s="5" t="n">
        <v>0</v>
      </c>
      <c r="F14" s="5" t="n">
        <v>0</v>
      </c>
      <c r="G14" s="5" t="n">
        <v>654</v>
      </c>
      <c r="H14" s="5" t="n">
        <v>0</v>
      </c>
    </row>
    <row r="15" spans="1:8">
      <c r="A15" s="4" t="s">
        <v>148</v>
      </c>
      <c r="B15" s="5" t="n">
        <v>329</v>
      </c>
      <c r="C15" s="6" t="n">
        <v>0</v>
      </c>
      <c r="D15" s="6" t="n">
        <v>0</v>
      </c>
      <c r="E15" s="5" t="n">
        <v>329</v>
      </c>
      <c r="F15" s="6" t="n">
        <v>0</v>
      </c>
      <c r="G15" s="5" t="n">
        <v>0</v>
      </c>
      <c r="H15" s="5" t="n">
        <v>0</v>
      </c>
    </row>
    <row r="16" spans="1:8">
      <c r="A16" s="4" t="s">
        <v>149</v>
      </c>
      <c r="C16" s="5" t="n">
        <v>3</v>
      </c>
      <c r="D16" s="5" t="n">
        <v>0</v>
      </c>
      <c r="F16" s="5" t="n">
        <v>0</v>
      </c>
    </row>
    <row r="17" spans="1:8">
      <c r="A17" s="4" t="s">
        <v>152</v>
      </c>
      <c r="B17" s="5" t="n">
        <v>3006</v>
      </c>
      <c r="C17" s="6" t="n">
        <v>0</v>
      </c>
      <c r="D17" s="6" t="n">
        <v>0</v>
      </c>
      <c r="E17" s="5" t="n">
        <v>3006</v>
      </c>
      <c r="F17" s="6" t="n">
        <v>0</v>
      </c>
      <c r="G17" s="5" t="n">
        <v>0</v>
      </c>
      <c r="H17" s="5" t="n">
        <v>0</v>
      </c>
    </row>
    <row r="18" spans="1:8">
      <c r="A18" s="4" t="s">
        <v>155</v>
      </c>
      <c r="B18" s="5" t="n">
        <v>502689</v>
      </c>
      <c r="C18" s="6" t="n">
        <v>16</v>
      </c>
      <c r="D18" s="6" t="n">
        <v>2</v>
      </c>
      <c r="E18" s="5" t="n">
        <v>584764</v>
      </c>
      <c r="F18" s="6" t="n">
        <v>-634405</v>
      </c>
      <c r="G18" s="5" t="n">
        <v>-9310</v>
      </c>
      <c r="H18" s="5" t="n">
        <v>561622</v>
      </c>
    </row>
    <row r="19" spans="1:8">
      <c r="A19" s="4" t="s">
        <v>156</v>
      </c>
      <c r="C19" s="5" t="n">
        <v>15853</v>
      </c>
      <c r="D19" s="5" t="n">
        <v>2035</v>
      </c>
      <c r="F19" s="5" t="n">
        <v>-7648</v>
      </c>
    </row>
    <row r="20" spans="1:8">
      <c r="A20" s="4" t="s">
        <v>120</v>
      </c>
      <c r="B20" s="5" t="n">
        <v>9700</v>
      </c>
      <c r="C20" s="6" t="n">
        <v>0</v>
      </c>
      <c r="D20" s="6" t="n">
        <v>0</v>
      </c>
      <c r="E20" s="5" t="n">
        <v>0</v>
      </c>
      <c r="F20" s="6" t="n">
        <v>0</v>
      </c>
      <c r="G20" s="5" t="n">
        <v>0</v>
      </c>
      <c r="H20" s="5" t="n">
        <v>9700</v>
      </c>
    </row>
    <row r="21" spans="1:8">
      <c r="A21" s="4" t="s">
        <v>147</v>
      </c>
      <c r="B21" s="5" t="n">
        <v>-2364</v>
      </c>
      <c r="C21" s="5" t="n">
        <v>0</v>
      </c>
      <c r="D21" s="5" t="n">
        <v>0</v>
      </c>
      <c r="E21" s="5" t="n">
        <v>0</v>
      </c>
      <c r="F21" s="5" t="n">
        <v>0</v>
      </c>
      <c r="G21" s="5" t="n">
        <v>-2364</v>
      </c>
      <c r="H21" s="5" t="n">
        <v>0</v>
      </c>
    </row>
    <row r="22" spans="1:8">
      <c r="A22" s="4" t="s">
        <v>148</v>
      </c>
      <c r="B22" s="5" t="n">
        <v>3606</v>
      </c>
      <c r="C22" s="6" t="n">
        <v>0</v>
      </c>
      <c r="D22" s="6" t="n">
        <v>0</v>
      </c>
      <c r="E22" s="5" t="n">
        <v>3606</v>
      </c>
      <c r="F22" s="6" t="n">
        <v>0</v>
      </c>
      <c r="G22" s="5" t="n">
        <v>0</v>
      </c>
      <c r="H22" s="5" t="n">
        <v>0</v>
      </c>
    </row>
    <row r="23" spans="1:8">
      <c r="A23" s="4" t="s">
        <v>149</v>
      </c>
      <c r="C23" s="5" t="n">
        <v>27</v>
      </c>
      <c r="D23" s="5" t="n">
        <v>0</v>
      </c>
      <c r="F23" s="5" t="n">
        <v>0</v>
      </c>
    </row>
    <row r="24" spans="1:8">
      <c r="A24" s="4" t="s">
        <v>152</v>
      </c>
      <c r="B24" s="5" t="n">
        <v>1788</v>
      </c>
      <c r="C24" s="6" t="n">
        <v>0</v>
      </c>
      <c r="D24" s="6" t="n">
        <v>0</v>
      </c>
      <c r="E24" s="5" t="n">
        <v>1788</v>
      </c>
      <c r="F24" s="6" t="n">
        <v>0</v>
      </c>
      <c r="G24" s="5" t="n">
        <v>0</v>
      </c>
      <c r="H24" s="5" t="n">
        <v>0</v>
      </c>
    </row>
    <row r="25" spans="1:8">
      <c r="A25" s="4" t="s">
        <v>157</v>
      </c>
      <c r="B25" s="5" t="n">
        <v>515419</v>
      </c>
      <c r="C25" s="6" t="n">
        <v>16</v>
      </c>
      <c r="D25" s="6" t="n">
        <v>2</v>
      </c>
      <c r="E25" s="5" t="n">
        <v>590158</v>
      </c>
      <c r="F25" s="6" t="n">
        <v>-634405</v>
      </c>
      <c r="G25" s="5" t="n">
        <v>-11674</v>
      </c>
      <c r="H25" s="5" t="n">
        <v>571322</v>
      </c>
    </row>
    <row r="26" spans="1:8">
      <c r="A26" s="4" t="s">
        <v>158</v>
      </c>
      <c r="C26" s="5" t="n">
        <v>15880</v>
      </c>
      <c r="D26" s="5" t="n">
        <v>2035</v>
      </c>
      <c r="F26" s="5" t="n">
        <v>-7648</v>
      </c>
    </row>
    <row r="27" spans="1:8">
      <c r="A27" s="4" t="s">
        <v>120</v>
      </c>
      <c r="B27" s="5" t="n">
        <v>12167</v>
      </c>
      <c r="C27" s="6" t="n">
        <v>0</v>
      </c>
      <c r="D27" s="6" t="n">
        <v>0</v>
      </c>
      <c r="E27" s="5" t="n">
        <v>0</v>
      </c>
      <c r="F27" s="6" t="n">
        <v>0</v>
      </c>
      <c r="G27" s="5" t="n">
        <v>0</v>
      </c>
      <c r="H27" s="5" t="n">
        <v>12167</v>
      </c>
    </row>
    <row r="28" spans="1:8">
      <c r="A28" s="4" t="s">
        <v>147</v>
      </c>
      <c r="B28" s="5" t="n">
        <v>2023</v>
      </c>
      <c r="C28" s="5" t="n">
        <v>0</v>
      </c>
      <c r="D28" s="5" t="n">
        <v>0</v>
      </c>
      <c r="E28" s="5" t="n">
        <v>0</v>
      </c>
      <c r="F28" s="5" t="n">
        <v>0</v>
      </c>
      <c r="G28" s="5" t="n">
        <v>2023</v>
      </c>
      <c r="H28" s="5" t="n">
        <v>0</v>
      </c>
    </row>
    <row r="29" spans="1:8">
      <c r="A29" s="4" t="s">
        <v>148</v>
      </c>
      <c r="B29" s="5" t="n">
        <v>1127</v>
      </c>
      <c r="C29" s="6" t="n">
        <v>0</v>
      </c>
      <c r="D29" s="6" t="n">
        <v>0</v>
      </c>
      <c r="E29" s="5" t="n">
        <v>1127</v>
      </c>
      <c r="F29" s="6" t="n">
        <v>0</v>
      </c>
      <c r="G29" s="5" t="n">
        <v>0</v>
      </c>
      <c r="H29" s="5" t="n">
        <v>0</v>
      </c>
    </row>
    <row r="30" spans="1:8">
      <c r="A30" s="4" t="s">
        <v>149</v>
      </c>
      <c r="C30" s="5" t="n">
        <v>8</v>
      </c>
      <c r="D30" s="5" t="n">
        <v>0</v>
      </c>
      <c r="F30" s="5" t="n">
        <v>0</v>
      </c>
    </row>
    <row r="31" spans="1:8">
      <c r="A31" s="4" t="s">
        <v>150</v>
      </c>
      <c r="B31" s="5" t="n">
        <v>-24475</v>
      </c>
      <c r="C31" s="6" t="n">
        <v>0</v>
      </c>
      <c r="D31" s="6" t="n">
        <v>0</v>
      </c>
      <c r="E31" s="5" t="n">
        <v>0</v>
      </c>
      <c r="F31" s="6" t="n">
        <v>-24475</v>
      </c>
      <c r="G31" s="5" t="n">
        <v>0</v>
      </c>
      <c r="H31" s="5" t="n">
        <v>0</v>
      </c>
    </row>
    <row r="32" spans="1:8">
      <c r="A32" s="4" t="s">
        <v>151</v>
      </c>
      <c r="C32" s="5" t="n">
        <v>0</v>
      </c>
      <c r="D32" s="5" t="n">
        <v>0</v>
      </c>
      <c r="F32" s="5" t="n">
        <v>-159</v>
      </c>
    </row>
    <row r="33" spans="1:8">
      <c r="A33" s="4" t="s">
        <v>152</v>
      </c>
      <c r="B33" s="5" t="n">
        <v>2298</v>
      </c>
      <c r="C33" s="6" t="n">
        <v>0</v>
      </c>
      <c r="D33" s="6" t="n">
        <v>0</v>
      </c>
      <c r="E33" s="5" t="n">
        <v>2298</v>
      </c>
      <c r="F33" s="6" t="n">
        <v>0</v>
      </c>
      <c r="G33" s="5" t="n">
        <v>0</v>
      </c>
      <c r="H33" s="5" t="n">
        <v>0</v>
      </c>
    </row>
    <row r="34" spans="1:8">
      <c r="A34" s="4" t="s">
        <v>159</v>
      </c>
      <c r="B34" s="5" t="n">
        <v>508559</v>
      </c>
      <c r="C34" s="6" t="n">
        <v>16</v>
      </c>
      <c r="D34" s="6" t="n">
        <v>2</v>
      </c>
      <c r="E34" s="5" t="n">
        <v>593583</v>
      </c>
      <c r="F34" s="6" t="n">
        <v>-658880</v>
      </c>
      <c r="G34" s="5" t="n">
        <v>-9651</v>
      </c>
      <c r="H34" s="5" t="n">
        <v>583489</v>
      </c>
    </row>
    <row r="35" spans="1:8">
      <c r="A35" s="4" t="s">
        <v>160</v>
      </c>
      <c r="C35" s="5" t="n">
        <v>15888</v>
      </c>
      <c r="D35" s="5" t="n">
        <v>2035</v>
      </c>
      <c r="F35" s="5" t="n">
        <v>-7807</v>
      </c>
    </row>
    <row r="36" spans="1:8">
      <c r="A36" s="4" t="s">
        <v>120</v>
      </c>
      <c r="B36" s="5" t="n">
        <v>657</v>
      </c>
      <c r="C36" s="6" t="n">
        <v>0</v>
      </c>
      <c r="D36" s="6" t="n">
        <v>0</v>
      </c>
      <c r="E36" s="5" t="n">
        <v>0</v>
      </c>
      <c r="F36" s="6" t="n">
        <v>0</v>
      </c>
      <c r="G36" s="5" t="n">
        <v>0</v>
      </c>
      <c r="H36" s="5" t="n">
        <v>657</v>
      </c>
    </row>
    <row r="37" spans="1:8">
      <c r="A37" s="4" t="s">
        <v>147</v>
      </c>
      <c r="B37" s="5" t="n">
        <v>-547</v>
      </c>
      <c r="C37" s="5" t="n">
        <v>0</v>
      </c>
      <c r="D37" s="5" t="n">
        <v>0</v>
      </c>
      <c r="E37" s="5" t="n">
        <v>0</v>
      </c>
      <c r="F37" s="5" t="n">
        <v>0</v>
      </c>
      <c r="G37" s="5" t="n">
        <v>-547</v>
      </c>
      <c r="H37" s="5" t="n">
        <v>0</v>
      </c>
    </row>
    <row r="38" spans="1:8">
      <c r="A38" s="4" t="s">
        <v>148</v>
      </c>
      <c r="B38" s="5" t="n">
        <v>340</v>
      </c>
      <c r="C38" s="6" t="n">
        <v>0</v>
      </c>
      <c r="D38" s="6" t="n">
        <v>0</v>
      </c>
      <c r="E38" s="5" t="n">
        <v>340</v>
      </c>
      <c r="F38" s="6" t="n">
        <v>0</v>
      </c>
      <c r="G38" s="5" t="n">
        <v>0</v>
      </c>
      <c r="H38" s="5" t="n">
        <v>0</v>
      </c>
    </row>
    <row r="39" spans="1:8">
      <c r="A39" s="4" t="s">
        <v>149</v>
      </c>
      <c r="C39" s="5" t="n">
        <v>3</v>
      </c>
      <c r="D39" s="5" t="n">
        <v>0</v>
      </c>
      <c r="F39" s="5" t="n">
        <v>0</v>
      </c>
    </row>
    <row r="40" spans="1:8">
      <c r="A40" s="4" t="s">
        <v>150</v>
      </c>
      <c r="B40" s="5" t="n">
        <v>-50747</v>
      </c>
      <c r="C40" s="6" t="n">
        <v>0</v>
      </c>
      <c r="D40" s="6" t="n">
        <v>0</v>
      </c>
      <c r="E40" s="5" t="n">
        <v>0</v>
      </c>
      <c r="F40" s="6" t="n">
        <v>-50747</v>
      </c>
      <c r="G40" s="5" t="n">
        <v>0</v>
      </c>
      <c r="H40" s="5" t="n">
        <v>0</v>
      </c>
    </row>
    <row r="41" spans="1:8">
      <c r="A41" s="4" t="s">
        <v>151</v>
      </c>
      <c r="C41" s="5" t="n">
        <v>0</v>
      </c>
      <c r="D41" s="5" t="n">
        <v>0</v>
      </c>
      <c r="F41" s="5" t="n">
        <v>-355</v>
      </c>
    </row>
    <row r="42" spans="1:8">
      <c r="A42" s="4" t="s">
        <v>152</v>
      </c>
      <c r="B42" s="5" t="n">
        <v>3164</v>
      </c>
      <c r="C42" s="6" t="n">
        <v>0</v>
      </c>
      <c r="D42" s="6" t="n">
        <v>0</v>
      </c>
      <c r="E42" s="5" t="n">
        <v>3164</v>
      </c>
      <c r="F42" s="6" t="n">
        <v>0</v>
      </c>
      <c r="G42" s="5" t="n">
        <v>0</v>
      </c>
      <c r="H42" s="5" t="n">
        <v>0</v>
      </c>
    </row>
    <row r="43" spans="1:8">
      <c r="A43" s="4" t="s">
        <v>161</v>
      </c>
      <c r="B43" s="6" t="n">
        <v>461426</v>
      </c>
      <c r="C43" s="6" t="n">
        <v>16</v>
      </c>
      <c r="D43" s="6" t="n">
        <v>2</v>
      </c>
      <c r="E43" s="6" t="n">
        <v>597087</v>
      </c>
      <c r="F43" s="6" t="n">
        <v>-709627</v>
      </c>
      <c r="G43" s="6" t="n">
        <v>-10198</v>
      </c>
      <c r="H43" s="6" t="n">
        <v>584146</v>
      </c>
    </row>
    <row r="44" spans="1:8">
      <c r="A44" s="4" t="s">
        <v>162</v>
      </c>
      <c r="C44" s="5" t="n">
        <v>15891</v>
      </c>
      <c r="D44" s="5" t="n">
        <v>2035</v>
      </c>
      <c r="F44" s="5" t="n">
        <v>-81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4</v>
      </c>
    </row>
    <row r="3" spans="1:3">
      <c r="A3" s="3" t="s">
        <v>164</v>
      </c>
    </row>
    <row r="4" spans="1:3">
      <c r="A4" s="4" t="s">
        <v>120</v>
      </c>
      <c r="B4" s="6" t="n">
        <v>657</v>
      </c>
      <c r="C4" s="6" t="n">
        <v>-7906</v>
      </c>
    </row>
    <row r="5" spans="1:3">
      <c r="A5" s="3" t="s">
        <v>165</v>
      </c>
    </row>
    <row r="6" spans="1:3">
      <c r="A6" s="4" t="s">
        <v>166</v>
      </c>
      <c r="B6" s="5" t="n">
        <v>2756</v>
      </c>
      <c r="C6" s="5" t="n">
        <v>1657</v>
      </c>
    </row>
    <row r="7" spans="1:3">
      <c r="A7" s="4" t="s">
        <v>167</v>
      </c>
      <c r="B7" s="5" t="n">
        <v>2053</v>
      </c>
      <c r="C7" s="5" t="n">
        <v>2007</v>
      </c>
    </row>
    <row r="8" spans="1:3">
      <c r="A8" s="4" t="s">
        <v>168</v>
      </c>
      <c r="B8" s="5" t="n">
        <v>828</v>
      </c>
      <c r="C8" s="5" t="n">
        <v>827</v>
      </c>
    </row>
    <row r="9" spans="1:3">
      <c r="A9" s="4" t="s">
        <v>169</v>
      </c>
      <c r="B9" s="5" t="n">
        <v>0</v>
      </c>
      <c r="C9" s="5" t="n">
        <v>41</v>
      </c>
    </row>
    <row r="10" spans="1:3">
      <c r="A10" s="4" t="s">
        <v>170</v>
      </c>
      <c r="B10" s="5" t="n">
        <v>957</v>
      </c>
      <c r="C10" s="5" t="n">
        <v>-1694</v>
      </c>
    </row>
    <row r="11" spans="1:3">
      <c r="A11" s="4" t="s">
        <v>152</v>
      </c>
      <c r="B11" s="5" t="n">
        <v>3111</v>
      </c>
      <c r="C11" s="5" t="n">
        <v>3017</v>
      </c>
    </row>
    <row r="12" spans="1:3">
      <c r="A12" s="3" t="s">
        <v>171</v>
      </c>
    </row>
    <row r="13" spans="1:3">
      <c r="A13" s="4" t="s">
        <v>172</v>
      </c>
      <c r="B13" s="5" t="n">
        <v>14406</v>
      </c>
      <c r="C13" s="5" t="n">
        <v>10266</v>
      </c>
    </row>
    <row r="14" spans="1:3">
      <c r="A14" s="4" t="s">
        <v>66</v>
      </c>
      <c r="B14" s="5" t="n">
        <v>-3295</v>
      </c>
      <c r="C14" s="5" t="n">
        <v>-3070</v>
      </c>
    </row>
    <row r="15" spans="1:3">
      <c r="A15" s="4" t="s">
        <v>70</v>
      </c>
      <c r="B15" s="5" t="n">
        <v>84</v>
      </c>
      <c r="C15" s="5" t="n">
        <v>-134</v>
      </c>
    </row>
    <row r="16" spans="1:3">
      <c r="A16" s="4" t="s">
        <v>173</v>
      </c>
      <c r="B16" s="5" t="n">
        <v>-154</v>
      </c>
      <c r="C16" s="5" t="n">
        <v>-3108</v>
      </c>
    </row>
    <row r="17" spans="1:3">
      <c r="A17" s="4" t="s">
        <v>75</v>
      </c>
      <c r="B17" s="5" t="n">
        <v>-13031</v>
      </c>
      <c r="C17" s="5" t="n">
        <v>-12195</v>
      </c>
    </row>
    <row r="18" spans="1:3">
      <c r="A18" s="4" t="s">
        <v>76</v>
      </c>
      <c r="B18" s="5" t="n">
        <v>22001</v>
      </c>
      <c r="C18" s="5" t="n">
        <v>38502</v>
      </c>
    </row>
    <row r="19" spans="1:3">
      <c r="A19" s="4" t="s">
        <v>78</v>
      </c>
      <c r="B19" s="5" t="n">
        <v>-2238</v>
      </c>
      <c r="C19" s="5" t="n">
        <v>-2074</v>
      </c>
    </row>
    <row r="20" spans="1:3">
      <c r="A20" s="4" t="s">
        <v>79</v>
      </c>
      <c r="B20" s="5" t="n">
        <v>934</v>
      </c>
      <c r="C20" s="5" t="n">
        <v>320</v>
      </c>
    </row>
    <row r="21" spans="1:3">
      <c r="A21" s="4" t="s">
        <v>174</v>
      </c>
      <c r="B21" s="5" t="n">
        <v>29069</v>
      </c>
      <c r="C21" s="5" t="n">
        <v>26456</v>
      </c>
    </row>
    <row r="22" spans="1:3">
      <c r="A22" s="3" t="s">
        <v>175</v>
      </c>
    </row>
    <row r="23" spans="1:3">
      <c r="A23" s="4" t="s">
        <v>176</v>
      </c>
      <c r="B23" s="5" t="n">
        <v>10000</v>
      </c>
      <c r="C23" s="5" t="n">
        <v>314403</v>
      </c>
    </row>
    <row r="24" spans="1:3">
      <c r="A24" s="4" t="s">
        <v>177</v>
      </c>
      <c r="B24" s="5" t="n">
        <v>-661</v>
      </c>
      <c r="C24" s="5" t="n">
        <v>-6011</v>
      </c>
    </row>
    <row r="25" spans="1:3">
      <c r="A25" s="4" t="s">
        <v>178</v>
      </c>
      <c r="B25" s="5" t="n">
        <v>-9928</v>
      </c>
      <c r="C25" s="5" t="n">
        <v>-138099</v>
      </c>
    </row>
    <row r="26" spans="1:3">
      <c r="A26" s="4" t="s">
        <v>179</v>
      </c>
      <c r="B26" s="5" t="n">
        <v>-589</v>
      </c>
      <c r="C26" s="5" t="n">
        <v>170293</v>
      </c>
    </row>
    <row r="27" spans="1:3">
      <c r="A27" s="3" t="s">
        <v>180</v>
      </c>
    </row>
    <row r="28" spans="1:3">
      <c r="A28" s="4" t="s">
        <v>181</v>
      </c>
      <c r="B28" s="5" t="n">
        <v>340</v>
      </c>
      <c r="C28" s="5" t="n">
        <v>1507</v>
      </c>
    </row>
    <row r="29" spans="1:3">
      <c r="A29" s="4" t="s">
        <v>150</v>
      </c>
      <c r="B29" s="5" t="n">
        <v>-50747</v>
      </c>
      <c r="C29" s="5" t="n">
        <v>-48244</v>
      </c>
    </row>
    <row r="30" spans="1:3">
      <c r="A30" s="4" t="s">
        <v>182</v>
      </c>
      <c r="B30" s="5" t="n">
        <v>-50407</v>
      </c>
      <c r="C30" s="5" t="n">
        <v>-46737</v>
      </c>
    </row>
    <row r="31" spans="1:3">
      <c r="A31" s="4" t="s">
        <v>183</v>
      </c>
      <c r="B31" s="5" t="n">
        <v>-3871</v>
      </c>
      <c r="C31" s="5" t="n">
        <v>-1133</v>
      </c>
    </row>
    <row r="32" spans="1:3">
      <c r="A32" s="4" t="s">
        <v>184</v>
      </c>
      <c r="B32" s="5" t="n">
        <v>-25798</v>
      </c>
      <c r="C32" s="5" t="n">
        <v>148879</v>
      </c>
    </row>
    <row r="33" spans="1:3">
      <c r="A33" s="4" t="s">
        <v>185</v>
      </c>
      <c r="B33" s="5" t="n">
        <v>457816</v>
      </c>
      <c r="C33" s="5" t="n">
        <v>110786</v>
      </c>
    </row>
    <row r="34" spans="1:3">
      <c r="A34" s="4" t="s">
        <v>186</v>
      </c>
      <c r="B34" s="6" t="n">
        <v>432018</v>
      </c>
      <c r="C34" s="6" t="n">
        <v>2596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25:24Z</dcterms:created>
  <dcterms:modified xmlns:dcterms="http://purl.org/dc/terms/" xmlns:xsi="http://www.w3.org/2001/XMLSchema-instance" xsi:type="dcterms:W3CDTF">2020-04-28T16:25:24Z</dcterms:modified>
</cp:coreProperties>
</file>